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Financial Statements" sheetId="6" r:id="rId6"/>
    <s:sheet name="New Accounting Standards" sheetId="7" r:id="rId7"/>
    <s:sheet name="Derivative Instruments" sheetId="8" r:id="rId8"/>
    <s:sheet name="Fair Value of Financial Instrum" sheetId="9" r:id="rId9"/>
    <s:sheet name="Equity (Loss) Earnings of Joint" sheetId="10" r:id="rId10"/>
    <s:sheet name="Credit Facilities and Guarantee" sheetId="11" r:id="rId11"/>
    <s:sheet name="Commitments and Contingencies" sheetId="12" r:id="rId12"/>
    <s:sheet name="Shareholders' Equity" sheetId="13" r:id="rId13"/>
    <s:sheet name="Other (Expense) Income, Net" sheetId="14" r:id="rId14"/>
    <s:sheet name="Income Taxes" sheetId="15" r:id="rId15"/>
    <s:sheet name="Earnings Per Share (''EPS'')" sheetId="16" r:id="rId16"/>
    <s:sheet name="Stock-Based Compensation" sheetId="17" r:id="rId17"/>
    <s:sheet name="Pension and Postretirement Bene" sheetId="18" r:id="rId18"/>
    <s:sheet name="Accumulated Other Comprehensive" sheetId="19" r:id="rId19"/>
    <s:sheet name="Derivative Instruments (Tables)" sheetId="20" r:id="rId20"/>
    <s:sheet name="Fair Value of Financial Instr21" sheetId="21" r:id="rId21"/>
    <s:sheet name="Equity (Loss) Earnings of Joi22" sheetId="22" r:id="rId22"/>
    <s:sheet name="Credit Facilities and Guarant23" sheetId="23" r:id="rId23"/>
    <s:sheet name="Shareholders' Equity (Tables)" sheetId="24" r:id="rId24"/>
    <s:sheet name="Other (Expense) Income, Net (Ta" sheetId="25" r:id="rId25"/>
    <s:sheet name="Earnings Per Share (''EPS'') (T" sheetId="26" r:id="rId26"/>
    <s:sheet name="Stock-Based Compensation (Table" sheetId="27" r:id="rId27"/>
    <s:sheet name="Pension and Postretirement Be28" sheetId="28" r:id="rId28"/>
    <s:sheet name="Accumulated Other Comprehensi29" sheetId="29" r:id="rId29"/>
    <s:sheet name="Basis of Financial Statements (" sheetId="30" r:id="rId30"/>
    <s:sheet name="Derivative Instruments - (Detai" sheetId="31" r:id="rId31"/>
    <s:sheet name="Derivative Instruments - Fair M" sheetId="32" r:id="rId32"/>
    <s:sheet name="Derivative Instruments - Pre-Ta" sheetId="33" r:id="rId33"/>
    <s:sheet name="Fair Value of Financial Instr34" sheetId="34" r:id="rId34"/>
    <s:sheet name="Fair Value of Financial Instr35" sheetId="35" r:id="rId35"/>
    <s:sheet name="Equity (Loss) Earnings of Joi36" sheetId="36" r:id="rId36"/>
    <s:sheet name="Equity (Loss) Earnings of Joi37" sheetId="37" r:id="rId37"/>
    <s:sheet name="Equity (Loss) Earnings of Joi38" sheetId="38" r:id="rId38"/>
    <s:sheet name="Credit Facilities and Guarant39" sheetId="39" r:id="rId39"/>
    <s:sheet name="Credit Facilities and Guarant40" sheetId="40" r:id="rId40"/>
    <s:sheet name="Credit Facilities and Guarant41" sheetId="41" r:id="rId41"/>
    <s:sheet name="Commitments and Contingencies (" sheetId="42" r:id="rId42"/>
    <s:sheet name="Shareholders' Equity (Details)" sheetId="43" r:id="rId43"/>
    <s:sheet name="Other (Expense) Income, Net (De" sheetId="44" r:id="rId44"/>
    <s:sheet name="Earnings Per Share (''EPS'') (D" sheetId="45" r:id="rId45"/>
    <s:sheet name="Earnings Per Share (''EPS'') 46" sheetId="46" r:id="rId46"/>
    <s:sheet name="Stock-Based Compensation (Detai" sheetId="47" r:id="rId47"/>
    <s:sheet name="Stock-Based Compensation (Det48" sheetId="48" r:id="rId48"/>
    <s:sheet name="Stock-Based Compensation (Det49" sheetId="49" r:id="rId49"/>
    <s:sheet name="Stock-Based Compensation (Det50" sheetId="50" r:id="rId50"/>
    <s:sheet name="Stock-Based Compensation (Det51" sheetId="51" r:id="rId51"/>
    <s:sheet name="Pension and Postretirement Be52" sheetId="52" r:id="rId52"/>
    <s:sheet name="Pension and Postretirement Be53" sheetId="53" r:id="rId53"/>
    <s:sheet name="Accumulated Other Comprehensi54" sheetId="54" r:id="rId54"/>
  </s:sheets>
  <s:definedNames/>
  <s:calcPr calcId="124519" calcMode="auto" fullCalcOnLoad="1"/>
</s:workbook>
</file>

<file path=xl/sharedStrings.xml><?xml version="1.0" encoding="utf-8"?>
<sst xmlns="http://schemas.openxmlformats.org/spreadsheetml/2006/main" uniqueCount="478">
  <si>
    <t>Document and Entity Information - shares</t>
  </si>
  <si>
    <t>3 Months Ended</t>
  </si>
  <si>
    <t>Sep. 27, 2015</t>
  </si>
  <si>
    <t>Sep. 25, 2015</t>
  </si>
  <si>
    <t>Document And Entity Information [Abstract]</t>
  </si>
  <si>
    <t>Entity Registrant Name</t>
  </si>
  <si>
    <t>STRATTEC SECURITY CORP</t>
  </si>
  <si>
    <t>Entity Central Index Key</t>
  </si>
  <si>
    <t>Document Type</t>
  </si>
  <si>
    <t>10-Q</t>
  </si>
  <si>
    <t>Document Period End Date</t>
  </si>
  <si>
    <t>Sep. 27,
		2015</t>
  </si>
  <si>
    <t>Amendment Flag</t>
  </si>
  <si>
    <t>false</t>
  </si>
  <si>
    <t>Document Fiscal Year Focus</t>
  </si>
  <si>
    <t>Document Fiscal Period Focus</t>
  </si>
  <si>
    <t>Q1</t>
  </si>
  <si>
    <t>Trading Symbol</t>
  </si>
  <si>
    <t>STRT</t>
  </si>
  <si>
    <t>Current Fiscal Year End Date</t>
  </si>
  <si>
    <t>--07-03</t>
  </si>
  <si>
    <t>Entity Filer Category</t>
  </si>
  <si>
    <t>Accelerated Filer</t>
  </si>
  <si>
    <t>Entity Common Stock Shares Outstanding</t>
  </si>
  <si>
    <t>Condensed Consolidated Statements of Income and Comprehensive Income (Unaudited) - USD ($) shares in Thousands, $ in Thousands</t>
  </si>
  <si>
    <t>Sep. 28, 2014</t>
  </si>
  <si>
    <t>Income Statement [Abstract]</t>
  </si>
  <si>
    <t>Net sales</t>
  </si>
  <si>
    <t>Cost of goods sold</t>
  </si>
  <si>
    <t>Gross profit</t>
  </si>
  <si>
    <t>Engineering, selling and administrative expenses</t>
  </si>
  <si>
    <t>Income from operations</t>
  </si>
  <si>
    <t>Interest income</t>
  </si>
  <si>
    <t>Equity (loss) earnings of joint ventures</t>
  </si>
  <si>
    <t>Interest expense</t>
  </si>
  <si>
    <t>Other (expense) income, net</t>
  </si>
  <si>
    <t>Income before provision for income taxes and non-controlling interest</t>
  </si>
  <si>
    <t>Provision for income taxes</t>
  </si>
  <si>
    <t>Net income</t>
  </si>
  <si>
    <t>Net income attributable to non-controlling interest</t>
  </si>
  <si>
    <t>Net income attributable to STRATTEC SECURITY CORPORATION</t>
  </si>
  <si>
    <t>Comprehensive Income:</t>
  </si>
  <si>
    <t>Pension and postretirement plans, net of tax</t>
  </si>
  <si>
    <t>Currency translation adjustments</t>
  </si>
  <si>
    <t>Other comprehensive loss, net of tax</t>
  </si>
  <si>
    <t>Comprehensive income</t>
  </si>
  <si>
    <t>Comprehensive income attributable to non-controlling interest</t>
  </si>
  <si>
    <t>Comprehensive income attributable to STRATTEC SECURITY CORPORATION</t>
  </si>
  <si>
    <t>Earnings per share attributable to STRATTEC SECURITY CORPORATION:</t>
  </si>
  <si>
    <t>Basic</t>
  </si>
  <si>
    <t>Diluted</t>
  </si>
  <si>
    <t>Average shares outstanding:</t>
  </si>
  <si>
    <t>Cash dividends declared per share</t>
  </si>
  <si>
    <t>Condensed Consolidated Balance Sheets - USD ($) $ in Thousands</t>
  </si>
  <si>
    <t>Jun. 28, 2015</t>
  </si>
  <si>
    <t>Current Assets:</t>
  </si>
  <si>
    <t>Cash and cash equivalents</t>
  </si>
  <si>
    <t>Receivables, net</t>
  </si>
  <si>
    <t>Inventories</t>
  </si>
  <si>
    <t>Finished products</t>
  </si>
  <si>
    <t>Work in process</t>
  </si>
  <si>
    <t>Purchased materials</t>
  </si>
  <si>
    <t>Excess and obsolete reserve</t>
  </si>
  <si>
    <t>Inventories, net</t>
  </si>
  <si>
    <t>Other current assets</t>
  </si>
  <si>
    <t>Total current assets</t>
  </si>
  <si>
    <t>Investment in joint ventures</t>
  </si>
  <si>
    <t>Other long-term assets</t>
  </si>
  <si>
    <t>Property, plant and equipment</t>
  </si>
  <si>
    <t>Less: accumulated depreciation</t>
  </si>
  <si>
    <t>Net property, plant and equipment</t>
  </si>
  <si>
    <t>Total assets</t>
  </si>
  <si>
    <t>Current Liabilities:</t>
  </si>
  <si>
    <t>Accounts payable</t>
  </si>
  <si>
    <t>Accrued Liabilities:</t>
  </si>
  <si>
    <t>Payroll and benefits</t>
  </si>
  <si>
    <t>Environmental</t>
  </si>
  <si>
    <t>Warranty</t>
  </si>
  <si>
    <t>Other</t>
  </si>
  <si>
    <t>Total current liabilities</t>
  </si>
  <si>
    <t>Deferred income taxes</t>
  </si>
  <si>
    <t>Borrowings under credit facility</t>
  </si>
  <si>
    <t>Accrued pension obligations</t>
  </si>
  <si>
    <t>Accrued postretirement obligations</t>
  </si>
  <si>
    <t>Other long-term liabilities</t>
  </si>
  <si>
    <t>Shareholders’ Equity:</t>
  </si>
  <si>
    <t>Common stock, authorized 12,000,000 shares, $.01 par value, issued 7,185,863 shares at September 27, 2015 and 7,151,154 shares at June 28, 2015</t>
  </si>
  <si>
    <t>Capital in excess of par value</t>
  </si>
  <si>
    <t>Retained earnings</t>
  </si>
  <si>
    <t>Accumulated other comprehensive loss</t>
  </si>
  <si>
    <t>Less: treasury stock, at cost (3,624,107 shares at September 27, 2015 and 3,624,454 shares at June 28, 2015)</t>
  </si>
  <si>
    <t>Total STRATTEC SECURITY CORPORATION shareholders’ equity</t>
  </si>
  <si>
    <t>Non-controlling interest</t>
  </si>
  <si>
    <t>Total shareholders’ equity</t>
  </si>
  <si>
    <t>Total liabilities and shareholders' equity</t>
  </si>
  <si>
    <t>Condensed Consolidated Balance Sheets (Parenthetical) - $ / shares</t>
  </si>
  <si>
    <t>Statement Of Financial Position [Abstract]</t>
  </si>
  <si>
    <t>Common stock, shares authorized</t>
  </si>
  <si>
    <t>Common stock, par value</t>
  </si>
  <si>
    <t>Common stock, shares issued</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Foreign currency transaction gain</t>
  </si>
  <si>
    <t>Unrealized loss on peso forward contracts</t>
  </si>
  <si>
    <t>Stock based compensation expense</t>
  </si>
  <si>
    <t>Equity loss (earnings) of joint ventures</t>
  </si>
  <si>
    <t>Change in operating assets and liabilities:</t>
  </si>
  <si>
    <t>Receivables</t>
  </si>
  <si>
    <t>Other assets</t>
  </si>
  <si>
    <t>Accounts payable and accrued liabilities</t>
  </si>
  <si>
    <t>Other, net</t>
  </si>
  <si>
    <t>Net cash provided by operating activities</t>
  </si>
  <si>
    <t>CASH FLOWS FROM INVESTING ACTIVITIES:</t>
  </si>
  <si>
    <t>Loan to joint ventures</t>
  </si>
  <si>
    <t>Purchase of property, plant and equipment</t>
  </si>
  <si>
    <t>Net cash used in investing activities</t>
  </si>
  <si>
    <t>CASH FLOWS FROM FINANCING ACTIVITIES:</t>
  </si>
  <si>
    <t>Repayments of borrowings under credit facility</t>
  </si>
  <si>
    <t>Dividends paid to non-controlling interests of subsidiaries</t>
  </si>
  <si>
    <t>Dividends paid</t>
  </si>
  <si>
    <t>Exercise of stock options and employee stock purchases</t>
  </si>
  <si>
    <t>Net cash (used in) provided by financing activities</t>
  </si>
  <si>
    <t>Foreign currency impact on cash</t>
  </si>
  <si>
    <t>NET (DECREASE) INCREASE IN CASH AND CASH EQUIVALENTS</t>
  </si>
  <si>
    <t>CASH AND CASH EQUIVALENTS</t>
  </si>
  <si>
    <t>Beginning of period</t>
  </si>
  <si>
    <t>End of period</t>
  </si>
  <si>
    <t>Cash paid during the period for:</t>
  </si>
  <si>
    <t>Income taxes</t>
  </si>
  <si>
    <t>Interest</t>
  </si>
  <si>
    <t>Non-cash investing activities:</t>
  </si>
  <si>
    <t>Change in capital expenditures in accounts payable</t>
  </si>
  <si>
    <t>Guarantee of joint venture revolving credit facility</t>
  </si>
  <si>
    <t>Basis of Financial Statements</t>
  </si>
  <si>
    <t>Organization Consolidation And Presentation Of Financial Statements [Abstract]</t>
  </si>
  <si>
    <t>Basis of Financial Statements STRATTEC SECURITY CORPORATION designs, develops, manufactures and markets automotive access control products including mechanical locks and keys, electronically enhanced locks and keys, steering column and instrument panel ignition lock housings, latches, power sliding door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brand name. STRATTEC products are shipped to customer locations in the United States, Canada, Mexico, Europe, South America, Korea, China and India, and we provide full service and aftermarket support for our products. We also maintain a 51 percent interest in a joint venture, STRATTEC Advanced Logic LLC, which exists to introduce a new generation of biometric security products based on the designs of Actuator Systems, our partner and the owner of the remaining ownership interest. The accompanying condensed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Mexico. Equity investments in Vehicle Access Systems Technology LLC (“VAST LLC”) and STRATTEC Advanced Logic, LLC (“SAL LLC”) for which we exercise significant influence but do not control and are not the primary beneficiary, are accounted for using the equity method. VAST LLC consists primarily of three wholly owned subsidiaries in China, one wholly owned subsidiary in Brazil and one joint venture entity in India. SAL LLC is located in El Paso, Texas. We have only one reporting segment. In the opinion of management, the accompanying condensed consolidated balance sheet as of September 27, 2015, which has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Interim financial results are not necessarily indicative of operating results for an entire year. The information included in this Form 10-Q should be read in conjunction with Management’s Discussion and Analysis and the financial statements and notes thereto included in the STRATTEC SECURITY CORPORATION 2015 Annual Report, which was filed with the Securities and Exchange Commission as an exhibit to our Form 10-K on September 4, 2015.</t>
  </si>
  <si>
    <t>New Accounting Standards</t>
  </si>
  <si>
    <t>Accounting Changes And Error Corrections [Abstract]</t>
  </si>
  <si>
    <t>New Accounting Standards In August 2014, the FASB issued an update to the account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update is effective for annual reporting periods beginning after December 15, 2017 and becomes effective for us at the beginning of our 2019 fiscal year. We are currently assessing the impact that this guidance will have on our consolidated financial statements. In February 2015, the FASB issued an update to the accounting guidance that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update is effective for interim and annual reporting periods beginning after December 15, 2015, with early adoption permitted. We do not expect that the adoption of this pronouncement will have a material impact on our consolidated financial statements.</t>
  </si>
  <si>
    <t>Derivative Instruments</t>
  </si>
  <si>
    <t>Derivative Instruments And Hedging Activities Disclosure [Abstract]</t>
  </si>
  <si>
    <t>Derivative Instruments We own and operate manufacturing operations in Mexico. As a result, a portion of our manufacturing costs are incurred in Mexican pesos, which causes our earnings and cash flows to fluctuate due to changes in the U.S. dollar/Mexican peso exchange rate. We have contracts with Bank of Montreal that provide for bi-weekly Mexican peso currency forward contracts for a portion of our estimated peso denominated operating costs. The current peso currency forward contracts, which were effective as of September 27, 2015, include settlement dates that begin on October 16, 2015 and end on June 21, 2016. The contracts provide for the purchase of Mexican pesos at an average U.S. dollar / Mexican peso exchange rate of 16.00. The total outstanding U.S. dollar notional amount of the forward contracts totaled $13.5 million at September 27, 2015. No forward contracts were in place during fiscal 2015 or outstanding as of June 28, 2015.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densed consolidated financial statements at fair value and changes in the fair value are reported in current earnings as part of Other (Expense) Income, net. The fair market value of all outstanding Mexican peso forward contracts in the accompanying Condensed Consolidated Balance Sheets was as follows (thousands of dollars):
September 27, 2015
June 28, 2015
Not Designated as Hedging Instruments:
Other Current Liabilities:
Mexican Peso Forward Contracts
$
896
$
-
The pre-tax effects of the Mexican peso forward contracts are included in Other (Expense) Income, net on the accompanying Condensed Consolidated Statements of Operations and Comprehensive Income and consisted of the following (thousands of dollars):
Three Months Ended
September 27, 2015
September 28, 2014
Not Designated as Hedging Instruments:
Unrealized Loss
$
896
$
-</t>
  </si>
  <si>
    <t>Fair Value of Financial Instruments</t>
  </si>
  <si>
    <t>Fair Value Disclosures [Abstract]</t>
  </si>
  <si>
    <t xml:space="preserve">Fair Value of Financial Instruments The fair value of our cash and cash equivalents, accounts receivable, accounts payable and borrowings under our credit facility approximated book value as of September 27, 2015 and June 28, 2015. Fair value is defined as the exchange price that would be received for an asset or paid for a liability in the principal or most advantageous market in an orderly transaction between market participants on the measurement date. The following table summarizes our financial assets and liabilities measured at fair value on a recurring basis as of September 27, 2015 (in thousands):
Fair Value Inputs
Level 1 Assets:
Level 2 Assets:
Level 3 Assets:
Rabbi Trust Assets:
Stock Index Funds:
Small Cap
$
333
$
-
$
-
Mid Cap
336
-
-
Large Cap
450
-
-
International
377
-
-
Fixed Income Funds
681
-
-
Cash and Cash Equivalents
-
3
-
Total Assets at Fair Value
$
2,177
$
3
$
-
The Rabbi Trust assets fund our amended and restated supplemental executive retirement plan and are included in Other Long-term Assets in the accompanying Condensed Consolidated Balance Sheets. There were no transfers between Level 1 and Level 2 assets during the three month period ended September 27, 2015. </t>
  </si>
  <si>
    <t>Equity (Loss) Earnings of Joint Ventures</t>
  </si>
  <si>
    <t>Equity Method Investments And Joint Ventures [Abstract]</t>
  </si>
  <si>
    <t>Equity (Loss) Earnings of Joint Ventures We hold a one-third interest in a joint venture company, VAST LLC, with WITTE and ADAC. VAST LLC exists to seek opportunities to manufacture and sell all three companies’ products in areas of the world outside of North America and Europe. Our investment in VAST LLC, for which we exercise significant influence but do not control and are not the primary beneficiary, is accounted for using the equity method. The following are summarized statements of operations for VAST LLC (in thousands):
Three Months Ended
September 27,
September 28,
Net Sales
$
26,348
$
30,998
Cost of Goods Sold
21,914
26,083
Gross Profit
4,434
4,915
Engineering, Selling and Administrative Expenses
3,625
4,198
Income From Operations
809
717
Other Income (Expense), net
(312
)
473
Income before Provision for Income taxes
497
1,190
Provision for Income Taxes
94
59
Net Income
$
403
$
1,131
STRATTEC’s Share of VAST LLC Net Income
$
134
$
377
Intercompany Profit Elimination
(1
)
(1
)
STRATTEC’s Equity Earnings of VAST LLC
$
133
$
376
During 2013, we acquired a 51% ownership interest in a newly formed joint venture company, SAL LLC, which was formed to introduce a new generation of biometric security products based upon designs of Actuator Systems LLC, our partner. SAL LLC has a $1.5 million revolving credit facility (the “SAL Credit Facility”) with BMO Harris Bank N.A., which is fully guaranteed by STRATTEC. The SAL Credit Facility has a maturity date of February 16, 2016. Outstanding borrowings under the SAL Credit Facility as of September 27, 2015 and June 28, 2015 totaled $1.05 million and $995,000, respectively. SAL LLC is considered a variable interest entity based on the STRATTEC guarantee. STRATTEC is not the primary beneficiary and does not control the entity. Accordingly, our investment in SAL LLC is accounted for using the equity method. STRATTEC had a recorded liability related to the guarantee of $1.05 million and $995,000 at September 27, 2015 and June 28, 2015, respectively, which amounts were equal to the estimated fair value of the guarantee as of these balance sheet dates. The guarantee liability is included in Other Current Liabilities in the accompanying Condensed Consolidated Balance Sheets. STRATTEC’s proportionate share of the guarantee based on our ownership percentage in SAL LLC totaled $536,000 and $507,000, respectively, as of September 27, 2015 and June 28, 2015, and accordingly, our investment in SAL LLC included these amounts at these balance sheet dates. Our joint venture partner did not guarantee their proportionate share of the SAL Credit Facility. As a result, we recorded a loss equal to our partner’s proportionate share of the fair value of the STRATTEC guarantee based upon their ownership interest in the joint venture of $488,000 during the fourth quarter of fiscal 2015 and $27,000 during the three months ended September 27, 2015. SAL LLC maintains a license agreement with Westinghouse allowing SAL LLC to do business as Westinghouse Security. Payments under the license agreement were guaranteed by STRATTEC. As of September 27, 2015 and June 28, 2015, STRATTEC has a recorded liability equal to the estimated fair value of the future payments due under this guarantee of $250,000. The liability is included in Other Long-term Liabilities in the accompanying Condensed Consolidated Balance Sheets. STRATTEC’s proportionate share of the guarantee of these payments based on our ownership percentage in SAL LLC totals $127,000, and accordingly, our investment in SAL LLC as of September 27, 2015 and June 28, 2015 included this amount. Our joint venture partner did not guarantee their proportionate share of the payments required under the license agreement. As a result, we recorded a loss of $123,000 during the fourth quarter of fiscal 2015 which was equal to our partner’s proportionate share, based upon their ownership interest in the joint venture, of the fair value of the STRATTEC guarantee. During fiscal 2015 and during the three months ended September 27, 2015, loans were made from STRATTEC to SAL LLC in support of operating expenses and working capital needs. The outstanding loan amount totaled $250,000 and $100,000 as of September 27, 2015 and June 28, 2015, respectively. A valuation reserve of $250,000 and $100,000 was recorded as of September 27, 2015 and June 28, 2015, respectively, in connection with these loans. The corresponding loss related to this valuation reserve was included in Equity (Loss) Earnings of Joint Ventures in the accompanying Condensed Consolidated Statements of Income and Comprehensive Income in each respective period. Notwithstanding the existence of the SAL Credit Facility described herein, as a result of STRATTEC’s guarantee of such credit facility and as a result of borrowing limitations imposed by the bank under such credit facility, effective with our fiscal 2015 fourth quarter, 100 percent of the funding for SAL LLC was being made by STRATTEC through loans and guarantees. Therefore, effective with our fiscal 2015 fourth quarter, STRATTEC began recognizing 100 percent of the losses of SAL LLC through Equity (Loss) Earnings of Joint Ventures in the accompanying Condensed Consolidated Statements of Income and Comprehensive Income. The following are summarized statements of operations for SAL, LLC (in thousands):
Three Months Ended
September27,
September 28,
Net Sales
$
60
$
-
Cost of Goods Sold
55
-
Gross Profit
5
-
Engineering, Selling and Administrative Expenses
246
364
Loss From Operations
(241
)
(364
)
Other Income (Expense), net
(8
)
-
Net Loss
$
(249
)
$
(364
)
STRATTEC’s Share of Equity Loss of SAL LLC
$
(249
)
$
(186
)
Loss on Loan to SAL LLC
(150
)
-
Loss on SAL LLC Credit Facility Guarantee
(27
)
-
STRATTEC’s Equity Loss of SAL LLC
$
(426
)
$
(186
) We have sales of component parts to VAST LLC and SAL LLC, purchases of component parts from VAST LLC, expenses charged to VAST LLC for engineering and accounting services and expenses charged to us from VAST LLC for general headquarters expenses. The following table summarizes these related party transactions with VAST LLC and SAL LLC for the periods indicated below (in thousands):
Three Months Ended
September 27,
September 28,
Sales to VAST LLC
$
138
$
114
Sales to SAL, LLC
$
17
$
5
Purchases from VAST LLC
$
25
$
39
Expenses Charged to VAST LLC
$
235
$
159
Expenses Charged from VAST LLC
$
392
$
483</t>
  </si>
  <si>
    <t>Credit Facilities and Guarantees</t>
  </si>
  <si>
    <t>Debt Disclosure [Abstract]</t>
  </si>
  <si>
    <t>Credit Facilities and Guarantees STRATTEC has a $30 million secured revolving credit facility (the “STRATTEC Credit Facility”) with BMO Harris Bank N.A. ADAC-STRATTEC LLC has a $10 million secured revolving credit facility (the “ADAC-STRATTEC Credit Facility”) with BMO Harris Bank N.A, which is guaranteed by STRATTEC. The credit facilities both expire August 1, 2018. Borrowings under either credit facility are secured by our cash balances, accounts receivable, inventory and fixed assets located in the U.S. Interest on borrowings under both credit facilities is at varying rates based, at our option, on the London Interbank Offering Rate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September 27, 2015, we were in compliance with all financial covenants. Outstanding borrowings under the credit facilities were as follows (in thousands):
September 27, 2015
June 28, 2015
STRATTEC Credit Facility
$
3,000
$
7,000
ADAC-STRATTEC Credit Facility
$
3,500
$
3,000
Average outstanding borrowings and the weighted average interest rate under each credit facility referenced above were as follows for each period presented (in thousands):
Three Months Ended
Average Outstanding Borrowings
Weighted Average Interest Rate
September 27, 2015
September 28, 2014
September 27, 2015
September 28, 2014
STRATTEC Credit Facility
$
3,747
$
-
1.2
%
-
%
ADAC-STRATTEC Credit Facility
$
3,137
$
3,481
1.2
%
1.2
% SAL LLC has a $1.5 million revolving credit facility (the “SAL Credit Facility’) with BMO Harris Bank N.A., which is fully guaranteed by STRATTEC. Interest on borrowings under the SAL Credit Facility is at varying rates based, at SAL LLC’s option, on LIBOR plus 1.0 percent or the bank’s prime rate. The SAL Credit Facility has a maturity date of February 16, 2016. Outstanding borrowings under the SAL Credit Facility as of September 27, 2015 totaled $1.05 million. As of September 27, 2015, STRATTEC had a recorded liability related to its guarantee of this credit facility of $1.05 million, which amount is equal to the estimated fair value of the guarantee as of September 27, 2015. SAL LLC maintains a license agreement with Westinghouse allowing SAL LLC to do business as Westinghouse Security. STRATTEC guaranteed payments under the Westinghouse agreement. As of September 27, 2015, STRATTEC has a recorded liability related to this guarantee of $250,000, which amount is equal to the amount of future payments required under the agreement and the estimated fair value of the guarantee as of September 27, 2015. See further discussion under Equity (Loss) Earnings of Joint Ventures included herein.</t>
  </si>
  <si>
    <t>Commitments and Contingencies</t>
  </si>
  <si>
    <t>Commitments And Contingencies Disclosure [Abstract]</t>
  </si>
  <si>
    <t xml:space="preserve">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ur consolidated financial position, results of operations or cash flows. With respect to warranty matters, although we cannot ensure that future costs of warranty claims by customers will not be material, we believe our established reserves are adequate to cover potential warranty settlements. In 1995, we recorded a provision of $3 mill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an updated analysis and estimate was obtained during fiscal 2010. As a result of this analysis, the reserve was reduced by approximately $1.1 million, to $1.5 million in 2010, to reflect the revised monitoring and remediation cost estimate. From 1995 through September 27, 2015, costs of approximately $493,000 have been incurred related to the installation of monitoring wells on the property and ongoing monitoring costs. We continue to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remaining environmental reserve of $1.4 million at September 27, 2015 is adequate. </t>
  </si>
  <si>
    <t>Shareholders' Equity</t>
  </si>
  <si>
    <t>Equity [Abstract]</t>
  </si>
  <si>
    <t>Shareholders’ Equity A summary of activity impacting shareholders’ equity for the three month period ended September 27, 2015 was as follows (in thousands):
Total
Equity
Equity Attributable to Non- Controlling Interest
Balance, June 28, 2015
$
152,401
$
140,312
$
12,089
Net Income
3,832
3,273
559
Dividend Declared
(466
)
(466
)
-
Dividend Declared – Non-controlling Interests of Subsidiaries
(1,568
)
-
(1,568
)
Translation adjustments
(2,867
)
(2,708
)
(159
)
Stock Based Compensation
498
498
-
Tax Benefit – Dividend Paid on Restricted Shares
1
1
-
Pension and Postretirement Adjustment, Net of tax
364
364
-
Employee Stock Purchases and Stock Option Exercises
483
483
-
Balance, September 27, 2015
$
152,678
$
141,757
$
10,921</t>
  </si>
  <si>
    <t>Other (Expense) Income, Net</t>
  </si>
  <si>
    <t>Other Income And Expenses [Abstract]</t>
  </si>
  <si>
    <t>Other (Expense) Income, net Net other (expense) income included in the accompanying Condensed Consolidated Statements of Income and Comprehensive Income primarily included foreign currency transaction gains and losses, unrealized losses on peso forward contracts and Rabbi Trust gains and losses. Foreign currency transaction gains and losses resulted from activity associated with foreign denominated assets held by our Mexican subsidiaries. We entered into the Mexican Peso currency forward contracts to minimize earnings volatility resulting from changes in exchange rates affecting the U.S. dollar cost of our Mexican operations. The impact of these items for each of the periods presented was as follows (in thousands):
Three Months Ended
September 27,
September 28,
Foreign Currency Transaction Gain
$
957
$
786
Unrealized Loss on Peso Forward Contracts
(896
)
-
Rabbi Trust Loss
(164
)
(27
)
Other
71
29
$
(32)
$
788</t>
  </si>
  <si>
    <t>Income Taxes</t>
  </si>
  <si>
    <t>Income Tax Disclosure [Abstract]</t>
  </si>
  <si>
    <t xml:space="preserve">Income Taxes The income tax provisions for the three month periods ended September 27, 2015 and September 28, 2014 were affected by the non-controlling interest portion of our pre-tax income and a lower statutory tax rate for income subject to tax in Mexico as compared to the statutory tax rate for income subject to tax in the U.S. </t>
  </si>
  <si>
    <t>Earnings Per Share (''EPS'')</t>
  </si>
  <si>
    <t>Earnings Per Share [Abstract]</t>
  </si>
  <si>
    <t xml:space="preserve">Earnings Per Share (EPS)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share computations follows (in thousands, except per share amounts):
Three Months Ended
September 27,
September 28,
Net Income Attributable to STRATTEC SECURITY CORPORATION
$
3,273
$
9,300
Less: Income Attributable to Participating Securities
21
120
Net Income Attributable to Common Shareholders
$
3,252
$
9,180
Basic Weighted Average Shares of Common Stock Outstanding
3,543
3,497
Incremental Shares – Stock based Compensation
74
96
Diluted Weighted Average Shares of Common Stock Outstanding
3,617
3,593
Basic Earnings Per Share
$
0.92
$
2.63
Diluted Earnings Per Share
$
0.90
$
2.55
We consider unvested restricted stock that provides the holder with a non-forfeitable right to receive dividends to be a participating security. As of September 27, 2015 and September 28, 2014, options to purchase 10,000 shares of common stock were excluded from the calculation of diluted earnings per share because their inclusion would have been anti-dilutive. </t>
  </si>
  <si>
    <t>Stock-Based Compensation</t>
  </si>
  <si>
    <t>Disclosure Of Compensation Related Costs Sharebased Payments [Abstract]</t>
  </si>
  <si>
    <t>Stock-based Compensation</t>
  </si>
  <si>
    <t xml:space="preserve">Stock-based Compensation We maintain an omnibus stock incentive plan. This plan provides for the granting of stock options, shares of restricted stock and stock appreciation rights. As of September 27, 2015, the Board of Directors had designated 1,850,000 shares of common stock available for the grant of awards under the plan. Remaining shares available to be granted under the plan as of September 27, 2015 were 225,239. Awards that expire or are cance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employees under our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the Board of Directors. The options expire 5 to 10 years after the grant date unless an earlier expiration date is set at the time of grant. The options generally vest 1 to 4 years after the date of grant. Shares of restricted stock granted under the plan are subject to vesting criteria determined by the Compensation Committee of the Board of Directors at the time the shares are granted and have a minimum vesting period of three years from the date of grant. Restricted shares granted have voting rights, regardless if the shares are vested or unvested. Restricted shares granted prior to August 2014 have dividend rights, regardless if the shares are vested or unvested. Commencing in August 2014 and thereafter, shares of restricted stock awarded to participants are not entitled to receive any cash dividends if they are unvested as of the record date. The restricted stock grants issued to date vest 3 to 5 years after the date of grant. The fair value of each stock option grant was estimated as of the date of grant using the Black-Scholes pricing model. The resulting compensation cost for fixed awards with graded vesting schedules is amortized on a straight line basis over the vesting period for the entire award. The fair value of each restricted stock grant was based on the market price of the underlying common stock as of the date of grant. The resulting compensation cost is amortized on a straight line basis over the vesting period. A summary of stock option activity under our stock incentive plan for the three months ended September 27, 2015 was as follows:
Shares
Weighted
Weighted
Aggregate
Outstanding, June 28, 2015
163,907
$
27.97
Exercised
(14,409
)
$
22.47
Outstanding, September 27, 2015
149,498
$
28.50
6.1
$
5,097
Exercisable, September 27, 2015
108,298
$
21.20
5.3
$
4,364
The intrinsic value of stock options exercised and the fair value of stock options vesting during the three month periods presented below was as follows (in thousands):
Three Months Ended
September 27,
September 28,
Intrinsic Value of Options Exercised
$
414
$
500
Fair Value of Stock Options Vesting
$
331
$
382
No options were granted during the three month period ended September 27, 2015. The grant date fair value and assumptions used to determine compensation expense for the options granted during the three month period ended September 28, 2014 were as follows:
Weighted Average Grant Date Fair Value:
Options Issued at Grant Date Market Value
n/a
Options Issued Above Grant Date Market Value
$
34.93
Assumptions:
Risk Free Interest Rate
1.90
%
Expected Volatility
57.83
%
Expected Dividend Yield
0.62
%
Expected Term (in years)
6.0
A summary of restricted stock activity under our omnibus stock incentive plan for the three months ended September 27, 2015 was as follows:
Shares
Weighted
Nonvested Balance, June 28, 2015
66,350
$
45.03
Granted
28,750
$
69.02
Vested
(20,300
)
$
23.69
Nonvested Balance, September 27, 2015
74,800
$
36.57
As of September 27, 2015, there was $368,000 of total unrecognized compensation cost related to outstanding stock options granted under our omnibus stock incentive plan. This cost is expected to be recognized over a remaining weighted average period of 0.8 years. As of September 27, 2015, there was approximately $2.7 million of total unrecognized compensation cost related to unvested restricted stock grants outstanding under the plan. This cost is expected to be recognized over a remaining weighted average period of 1.4 years. Total unrecognized compensation cost will be adjusted for any future changes in estimated and actual forfeitures of awards granted under our omnibus stock incentive plan. </t>
  </si>
  <si>
    <t>Pension and Postretirement Benefits</t>
  </si>
  <si>
    <t>Compensation And Retirement Disclosure [Abstract]</t>
  </si>
  <si>
    <t xml:space="preserve">Pension and Postretirement Benefits We have a qualified, noncontributory defined benefit pension plan (“Qualified Pension Plan”) covering substantially all U.S. associates. Benefits are based on years of service and final average compensation. Our policy is to fund at least the minimum actuarially computed annual contribution required under the Employee Retirement Income Security Act of 1974 (ERISA). Plan assets consist primarily of listed equity and fixed income securities. Effective December 31, 2009, an amendment to the Qualified Pension Plan discontinued the benefit accruals for salary increases and credited service rendered after that date. On April 2, 2014, our Board of Directors approved a resolution to terminate the Qualified Pension Plan. The termination of the Qualified Pension Plan is subject to the Internal Revenue Service’s (“IRS”) determination that the Qualified Pension Plan is qualified on termination. We believe it will take 18 to 24 months to finalize the complete termination of the Qualified Pension Plan after obtaining IRS approval. We have not yet received IRS approval that the qualified plan is qualified on termination. Additionally, we have amended the Qualified Pension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 We also intend to make contributions to the Trust Fund for the Qualified Pension Plan to ensure that there are sufficient assets to provide all Qualified Pension Plan benefits as of the anticipated distribution date. The financial impact of the plan termination will be recognized as a settlement of the Qualified Pension Plan liabilities. The settlement date and related financial impact have not yet been determined.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Subsequent to December 31, 2013, each eligible participant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defined benefit plan under applicable rules and regulations, will continue to be funded through use of a Rabbi Trust to hold investment assets to be used in part to fund any future required lump sum benefit payments to participants. The foregoing amendments to the SERP did not have a material effect on our financial statements. The Rabbi Trust assets had a value of $2.2 million at September 27, 2015 and $2.3 million at June 28, 2015, respectively, and are included in Other Long-Term Assets in the accompanying Condensed Consolidated Balance She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is subject to a maximum five year coverage period based on the associate’s retirement date and age. The postretirement health care plan is unfunded. Net periodic benefit costs under these plans are allocated between Cost of Goods Sold and Engineering, Selling and Administrative Expenses in the accompanying Condensed Consolidated Statements of Income and Comprehensive Income. The following tables summarize the net periodic benefit cost recognized for each of the periods indicated under these plans (in thousands):
Pension Benefits
Postretirement Benefits
Three Months Ended
Three Months Ended
September 27,
September 28,
September 27,
September 28,
Service cost
$
12
$
16
$
3
$
4
Interest cost
1,076
1,043
21
28
Expected return on plan assets
(1,351
)
(1,543
)
-
-
Amortization of prior service cost (credit)
3
3
(187
)
(191
)
Amortization of unrecognized net loss
599
693
151
173
Net periodic benefit cost
$
339
$
212
$
(12)
$
14
No contributions were made to the Qualified Pension Plan during the three month periods ended September 27, 2015 or September 28, 2014. Voluntary contributions of $3.0 million are anticipated to be made during the remainder of fiscal 2016. </t>
  </si>
  <si>
    <t>Accumulated Other Comprehensive Loss</t>
  </si>
  <si>
    <t>Accumulated Other Comprehensive Income Loss Net Of Tax [Abstract]</t>
  </si>
  <si>
    <t xml:space="preserve">Accumulated Other Comprehensive Loss The following table summarizes the changes in accumulated other comprehensive loss (“AOCL”) for each period presented (in thousands):
Three Months Ended September 27, 2015
Foreign
Retirement
Total
Balance, June 28, 2015
$
8,221
$
18,638
$
26,859
Other comprehensive loss before reclassifications
2,867
-
2,867
Income tax
-
-
-
Net other comprehensive loss before reclassifications
2,867
-
2,867
Reclassifications:
Prior service credits (A)
-
188
188
Actuarial gains (A)
-
(765
)
(765
)
Total reclassifications before tax
-
(577
)
(577
)
Income tax
-
213
213
Net reclassifications
-
(364
)
(364
)
Other comprehensive loss (income)
2,867
(364
)
2,503
Other comprehensive loss attributable to non-controlling interest
159
-
159
Balance, September 27, 2015
$
10,929
$
18,274
$
29,203
Three Months Ended September 28, 2014
Foreign
Retirement
Total
Balance, June 29, 2014
$
3,411
$
16,787
$
20,198
Other comprehensive loss before reclassifications
852
-
852
Income tax
-
-
-
Net other comprehensive loss before reclassifications
852
-
852
Reclassifications:
Prior service credits (A)
-
188
188
Unrecognized net loss (A)
-
(867
)
(867
)
Total reclassifications before tax
-
(679
)
(679
)
Income tax
-
251
251
Net reclassifications
-
(428
)
(428
)
Other comprehensive loss (income)
852
(428
)
424
Other comprehensive loss attributable to non-controlling interest
64
-
64
Balance, September 28, 2014
$
4,199
$
16,359
$
20,558
(A)
Amounts reclassified are included in the computation of net periodic benefit cost, which is included in Cost of Goods Sold and Engineering, Selling and Administrative expenses in the accompanying Condensed Consolidated Statements of Income and Comprehensive Income. See Pension and Postretirement Benefits note to these Notes to Condensed Consolidated Financial Statements above. </t>
  </si>
  <si>
    <t>Derivative Instruments (Tables)</t>
  </si>
  <si>
    <t>Fair Market Value of All Outstanding Peso Forward Contracts</t>
  </si>
  <si>
    <t>The fair market value of all outstanding Mexican peso forward contracts in the accompanying Condensed Consolidated Balance Sheets was as follows (thousands of dollars):
September 27, 2015
June 28, 2015
Not Designated as Hedging Instruments:
Other Current Liabilities:
Mexican Peso Forward Contracts
$
896
$
-</t>
  </si>
  <si>
    <t>Pre-Tax Effects of the Peso Forward Contracts</t>
  </si>
  <si>
    <t>The pre-tax effects of the Mexican peso forward contracts are included in Other (Expense) Income, net on the accompanying Condensed Consolidated Statements of Operations and Comprehensive Income and consisted of the following (thousands of dollars):
Three Months Ended
September 27, 2015
September 28, 2014
Not Designated as Hedging Instruments:
Unrealized Loss
$
896
$
-</t>
  </si>
  <si>
    <t>Fair Value of Financial Instruments (Tables)</t>
  </si>
  <si>
    <t>Summary of Financial Assets and Liabilities at Fair Value on Recurring Basis</t>
  </si>
  <si>
    <t>The following table summarizes our financial assets and liabilities measured at fair value on a recurring basis as of September 27, 2015 (in thousands):
Fair Value Inputs
Level 1 Assets:
Level 2 Assets:
Level 3 Assets:
Rabbi Trust Assets:
Stock Index Funds:
Small Cap
$
333
$
-
$
-
Mid Cap
336
-
-
Large Cap
450
-
-
International
377
-
-
Fixed Income Funds
681
-
-
Cash and Cash Equivalents
-
3
-
Total Assets at Fair Value
$
2,177
$
3
$
-</t>
  </si>
  <si>
    <t>Equity (Loss) Earnings of Joint Ventures (Tables)</t>
  </si>
  <si>
    <t>VAST LLC</t>
  </si>
  <si>
    <t>Summarized Statements of Operations</t>
  </si>
  <si>
    <t>The following are summarized statements of operations for VAST LLC (in thousands):
Three Months Ended
September 27,
September 28,
Net Sales
$
26,348
$
30,998
Cost of Goods Sold
21,914
26,083
Gross Profit
4,434
4,915
Engineering, Selling and Administrative Expenses
3,625
4,198
Income From Operations
809
717
Other Income (Expense), net
(312
)
473
Income before Provision for Income taxes
497
1,190
Provision for Income Taxes
94
59
Net Income
$
403
$
1,131
STRATTEC’s Share of VAST LLC Net Income
$
134
$
377
Intercompany Profit Elimination
(1
)
(1
)
STRATTEC’s Equity Earnings of VAST LLC
$
133
$
376</t>
  </si>
  <si>
    <t>SAL, LLC</t>
  </si>
  <si>
    <t xml:space="preserve">The following are summarized statements of operations for SAL, LLC (in thousands):
Three Months Ended
September27,
September 28,
Net Sales
$
60
$
-
Cost of Goods Sold
55
-
Gross Profit
5
-
Engineering, Selling and Administrative Expenses
246
364
Loss From Operations
(241
)
(364
)
Other Income (Expense), net
(8
)
-
Net Loss
$
(249
)
$
(364
)
STRATTEC’s Share of Equity Loss of SAL LLC
$
(249
)
$
(186
)
Loss on Loan to SAL LLC
(150
)
-
Loss on SAL LLC Credit Facility Guarantee
(27
)
-
STRATTEC’s Equity Loss of SAL LLC
$
(426
)
$
(186
) </t>
  </si>
  <si>
    <t>VAST LLC and SAL LLC</t>
  </si>
  <si>
    <t>Summarize of Related Party Transaction</t>
  </si>
  <si>
    <t>We have sales of component parts to VAST LLC and SAL LLC, purchases of component parts from VAST LLC, expenses charged to VAST LLC for engineering and accounting services and expenses charged to us from VAST LLC for general headquarters expenses. The following table summarizes these related party transactions with VAST LLC and SAL LLC for the periods indicated below (in thousands):
Three Months Ended
September 27,
September 28,
Sales to VAST LLC
$
138
$
114
Sales to SAL, LLC
$
17
$
5
Purchases from VAST LLC
$
25
$
39
Expenses Charged to VAST LLC
$
235
$
159
Expenses Charged from VAST LLC
$
392
$
483</t>
  </si>
  <si>
    <t>Credit Facilities and Guarantees (Tables)</t>
  </si>
  <si>
    <t>Schedule of Outstanding Borrowings Under the Credit Facilities</t>
  </si>
  <si>
    <t>Outstanding borrowings under the credit facilities were as follows (in thousands):
September 27, 2015
June 28, 2015
STRATTEC Credit Facility
$
3,000
$
7,000
ADAC-STRATTEC Credit Facility
$
3,500
$
3,000</t>
  </si>
  <si>
    <t>Schedule of Average Outstanding Borrowings and the Weighted Average Interest Rate</t>
  </si>
  <si>
    <t xml:space="preserve">Average outstanding borrowings and the weighted average interest rate under each credit facility referenced above were as follows for each period presented (in thousands):
Three Months Ended
Average Outstanding Borrowings
Weighted Average Interest Rate
September 27, 2015
September 28, 2014
September 27, 2015
September 28, 2014
STRATTEC Credit Facility
$
3,747
$
-
1.2
%
-
%
ADAC-STRATTEC Credit Facility
$
3,137
$
3,481
1.2
%
1.2
% </t>
  </si>
  <si>
    <t>Shareholders' Equity (Tables)</t>
  </si>
  <si>
    <t>Summary of Activity Impacting Shareholders' Equity</t>
  </si>
  <si>
    <t>A summary of activity impacting shareholders’ equity for the three month period ended September 27, 2015 was as follows (in thousands):
Total
Equity
Equity Attributable to Non- Controlling Interest
Balance, June 28, 2015
$
152,401
$
140,312
$
12,089
Net Income
3,832
3,273
559
Dividend Declared
(466
)
(466
)
-
Dividend Declared – Non-controlling Interests of Subsidiaries
(1,568
)
-
(1,568
)
Translation adjustments
(2,867
)
(2,708
)
(159
)
Stock Based Compensation
498
498
-
Tax Benefit – Dividend Paid on Restricted Shares
1
1
-
Pension and Postretirement Adjustment, Net of tax
364
364
-
Employee Stock Purchases and Stock Option Exercises
483
483
-
Balance, September 27, 2015
$
152,678
$
141,757
$
10,921</t>
  </si>
  <si>
    <t>Other (Expense) Income, Net (Tables)</t>
  </si>
  <si>
    <t>Summary of Other Income Net</t>
  </si>
  <si>
    <t>The impact of these items for each of the periods presented was as follows (in thousands):
Three Months Ended
September 27,
September 28,
Foreign Currency Transaction Gain
$
957
$
786
Unrealized Loss on Peso Forward Contracts
(896
)
-
Rabbi Trust Loss
(164
)
(27
)
Other
71
29
$
(32)
$
788</t>
  </si>
  <si>
    <t>Earnings Per Share (''EPS'') (Tables)</t>
  </si>
  <si>
    <t>Reconciliation of the Components of the Basic and Diluted Per Share</t>
  </si>
  <si>
    <t>A reconciliation of the components of the basic and diluted per-share computations follows (in thousands, except per share amounts):
Three Months Ended
September 27,
September 28,
Net Income Attributable to STRATTEC SECURITY CORPORATION
$
3,273
$
9,300
Less: Income Attributable to Participating Securities
21
120
Net Income Attributable to Common Shareholders
$
3,252
$
9,180
Basic Weighted Average Shares of Common Stock Outstanding
3,543
3,497
Incremental Shares – Stock based Compensation
74
96
Diluted Weighted Average Shares of Common Stock Outstanding
3,617
3,593
Basic Earnings Per Share
$
0.92
$
2.63
Diluted Earnings Per Share
$
0.90
$
2.55</t>
  </si>
  <si>
    <t>Stock-Based Compensation (Tables)</t>
  </si>
  <si>
    <t>Summary of Stock Option Activity Under Our Stock Incentive Plan</t>
  </si>
  <si>
    <t>A summary of stock option activity under our stock incentive plan for the three months ended September 27, 2015 was as follows:
Shares
Weighted
Weighted
Aggregate
Outstanding, June 28, 2015
163,907
$
27.97
Exercised
(14,409
)
$
22.47
Outstanding, September 27, 2015
149,498
$
28.50
6.1
$
5,097
Exercisable, September 27, 2015
108,298
$
21.20
5.3
$
4,364</t>
  </si>
  <si>
    <t>Intrinsic Value of Stock Options Exercised and the Fair Value of Stock Options Vested</t>
  </si>
  <si>
    <t>The intrinsic value of stock options exercised and the fair value of stock options vesting during the three month periods presented below was as follows (in thousands):
Three Months Ended
September 27,
September 28,
Intrinsic Value of Options Exercised
$
414
$
500
Fair Value of Stock Options Vesting
$
331
$
382</t>
  </si>
  <si>
    <t>Grant Date Fair Value and Assumptions Used to Determine Compensation Expense</t>
  </si>
  <si>
    <t>The grant date fair value and assumptions used to determine compensation expense for the options granted during the three month period ended September 28, 2014 were as follows:
Weighted Average Grant Date Fair Value:
Options Issued at Grant Date Market Value
n/a
Options Issued Above Grant Date Market Value
$
34.93
Assumptions:
Risk Free Interest Rate
1.90
%
Expected Volatility
57.83
%
Expected Dividend Yield
0.62
%
Expected Term (in years)
6.0</t>
  </si>
  <si>
    <t>Summary of Restricted Stock Activity Under Our Stock Incentive Plan</t>
  </si>
  <si>
    <t>A summary of restricted stock activity under our omnibus stock incentive plan for the three months ended September 27, 2015 was as follows:
Shares
Weighted
Nonvested Balance, June 28, 2015
66,350
$
45.03
Granted
28,750
$
69.02
Vested
(20,300
)
$
23.69
Nonvested Balance, September 27, 2015
74,800
$
36.57</t>
  </si>
  <si>
    <t>Pension and Postretirement Benefits (Tables)</t>
  </si>
  <si>
    <t>Summarize the Net Periodic Benefit Cost</t>
  </si>
  <si>
    <t>The following tables summarize the net periodic benefit cost recognized for each of the periods indicated under these plans (in thousands):
Pension Benefits
Postretirement Benefits
Three Months Ended
Three Months Ended
September 27,
September 28,
September 27,
September 28,
Service cost
$
12
$
16
$
3
$
4
Interest cost
1,076
1,043
21
28
Expected return on plan assets
(1,351
)
(1,543
)
-
-
Amortization of prior service cost (credit)
3
3
(187
)
(191
)
Amortization of unrecognized net loss
599
693
151
173
Net periodic benefit cost
$
339
$
212
$
(12)
$
14</t>
  </si>
  <si>
    <t>Accumulated Other Comprehensive Loss (Tables)</t>
  </si>
  <si>
    <t>Summary of Changes in Accumulated Other Comprehensive Loss</t>
  </si>
  <si>
    <t xml:space="preserve">The following table summarizes the changes in accumulated other comprehensive loss (“AOCL”) for each period presented (in thousands):
Three Months Ended September 27, 2015
Foreign
Retirement
Total
Balance, June 28, 2015
$
8,221
$
18,638
$
26,859
Other comprehensive loss before reclassifications
2,867
-
2,867
Income tax
-
-
-
Net other comprehensive loss before reclassifications
2,867
-
2,867
Reclassifications:
Prior service credits (A)
-
188
188
Actuarial gains (A)
-
(765
)
(765
)
Total reclassifications before tax
-
(577
)
(577
)
Income tax
-
213
213
Net reclassifications
-
(364
)
(364
)
Other comprehensive loss (income)
2,867
(364
)
2,503
Other comprehensive loss attributable to non-controlling interest
159
-
159
Balance, September 27, 2015
$
10,929
$
18,274
$
29,203
Three Months Ended September 28, 2014
Foreign
Retirement
Total
Balance, June 29, 2014
$
3,411
$
16,787
$
20,198
Other comprehensive loss before reclassifications
852
-
852
Income tax
-
-
-
Net other comprehensive loss before reclassifications
852
-
852
Reclassifications:
Prior service credits (A)
-
188
188
Unrecognized net loss (A)
-
(867
)
(867
)
Total reclassifications before tax
-
(679
)
(679
)
Income tax
-
251
251
Net reclassifications
-
(428
)
(428
)
Other comprehensive loss (income)
852
(428
)
424
Other comprehensive loss attributable to non-controlling interest
64
-
64
Balance, September 28, 2014
$
4,199
$
16,359
$
20,558
(A)
Amounts reclassified are included in the computation of net periodic benefit cost, which is included in Cost of Goods Sold and Engineering, Selling and Administrative expenses in the accompanying Condensed Consolidated Statements of Income and Comprehensive Income. See Pension and Postretirement Benefits note to these Notes to Condensed Consolidated Financial Statements above. </t>
  </si>
  <si>
    <t>Basis of Financial Statements (Details Textual)</t>
  </si>
  <si>
    <t>Sep. 27, 2015SubsidiaryJoint_VentureSegment</t>
  </si>
  <si>
    <t>Jun. 30, 2013</t>
  </si>
  <si>
    <t>Organization Consolidation And Presentation Of Financial Statements [Line Items]</t>
  </si>
  <si>
    <t>Number of reporting segments related to STRATTEC Security Corporation | Segment</t>
  </si>
  <si>
    <t>STRATTEC Advanced Logic, LLC</t>
  </si>
  <si>
    <t>STRATTEC's percentage ownership in joint venture</t>
  </si>
  <si>
    <t>51.00%</t>
  </si>
  <si>
    <t>VAST LLC | CHINA</t>
  </si>
  <si>
    <t>Number of wholly owned subsidiaries</t>
  </si>
  <si>
    <t>VAST LLC | BRAZIL</t>
  </si>
  <si>
    <t>VAST LLC | INDIA</t>
  </si>
  <si>
    <t>Number of joint venture entities | Joint_Venture</t>
  </si>
  <si>
    <t>Derivative Instruments - (Details Textual)</t>
  </si>
  <si>
    <t>Sep. 27, 2015USD ($)$ / MXN</t>
  </si>
  <si>
    <t>Jun. 28, 2015Contract</t>
  </si>
  <si>
    <t>Derivative [Line Items]</t>
  </si>
  <si>
    <t>Mexican Peso Forward Contract - Contractual Exchange Rate | $ / MXN</t>
  </si>
  <si>
    <t>Mexican peso contract: contract end date</t>
  </si>
  <si>
    <t>Jun. 21,
		2016</t>
  </si>
  <si>
    <t>Mexican Peso Forward Contracts</t>
  </si>
  <si>
    <t>Derivative, Notional Amount | $</t>
  </si>
  <si>
    <t>Number of Mexican Peso Option Contract</t>
  </si>
  <si>
    <t>Mexican Peso Option Contract</t>
  </si>
  <si>
    <t>Forward contract settlement period</t>
  </si>
  <si>
    <t>Begin October 16, 2015 and end June 21, 2016</t>
  </si>
  <si>
    <t>Derivative Instruments - Fair Market Value of All Outstanding Peso Forward Contracts (Details) $ in Thousands</t>
  </si>
  <si>
    <t>Sep. 27, 2015USD ($)</t>
  </si>
  <si>
    <t>Other Current Liabilities | Mexican Peso Forward Contracts</t>
  </si>
  <si>
    <t>Not Designated as Hedging Instruments:</t>
  </si>
  <si>
    <t>Fair market value of derivative instruments</t>
  </si>
  <si>
    <t>Derivative Instruments - Pre-Tax Effects of the Peso Forward Contracts (Details) $ in Thousands</t>
  </si>
  <si>
    <t>Not Designated as Hedging Instrument | Other Income, Net</t>
  </si>
  <si>
    <t>Pre-tax effects of the Mexican peso forward contracts</t>
  </si>
  <si>
    <t>Unrealized Loss</t>
  </si>
  <si>
    <t>Fair Value of Financial Instruments (Details) $ in Thousands</t>
  </si>
  <si>
    <t>Fair Value Assets And Liabilities Measured On Recurring And Nonrecurring Basis [Line Items]</t>
  </si>
  <si>
    <t>Total Assets at Fair Value</t>
  </si>
  <si>
    <t>Level 1 | Fixed Income Funds</t>
  </si>
  <si>
    <t>Level 1 | Stock Index Funds | Small Cap</t>
  </si>
  <si>
    <t>Level 1 | Stock Index Funds | Mid Cap</t>
  </si>
  <si>
    <t>Level 1 | Stock Index Funds | Large Cap</t>
  </si>
  <si>
    <t>Level 1 | Stock Index Funds | International</t>
  </si>
  <si>
    <t>Level 2 | Cash and Cash Equivalents</t>
  </si>
  <si>
    <t>Fair Value of Financial Instruments (Details Textual)</t>
  </si>
  <si>
    <t>Fair value, assets, level 1 to level 2 transfers, amount</t>
  </si>
  <si>
    <t>Equity (Loss) Earnings of Joint Ventures (Details) - USD ($) $ in Thousands</t>
  </si>
  <si>
    <t>Summarized statements of operations</t>
  </si>
  <si>
    <t>Equity earnings (loss) of joint ventures</t>
  </si>
  <si>
    <t>Net Sales</t>
  </si>
  <si>
    <t>Cost of Goods Sold</t>
  </si>
  <si>
    <t>Gross Profit</t>
  </si>
  <si>
    <t>Engineering, Selling and Administrative Expenses</t>
  </si>
  <si>
    <t>Income (Loss) From Operations</t>
  </si>
  <si>
    <t>Other Income (Expense), net</t>
  </si>
  <si>
    <t>Income before Provision for Income taxes</t>
  </si>
  <si>
    <t>Provision for Income Taxes</t>
  </si>
  <si>
    <t>Net Income (Loss)</t>
  </si>
  <si>
    <t>STRATTEC’s Share of VAST LLC Net Income</t>
  </si>
  <si>
    <t>Intercompany Profit Elimination</t>
  </si>
  <si>
    <t>STRATTEC’s Proportionate Share of Equity Loss of SAL LLC</t>
  </si>
  <si>
    <t>Loss on Loan to SAL LLC</t>
  </si>
  <si>
    <t>Loss on SAL LLC Credit Facility Guarantee</t>
  </si>
  <si>
    <t>Equity (Loss) Earnings of Joint Ventures (Details Textual) - SAL, LLC - USD ($)</t>
  </si>
  <si>
    <t>Schedule Of Equity Method Investments [Line Items]</t>
  </si>
  <si>
    <t>Loss on Guarantee of STRATEC Advanced Logic, LLC Credit facility</t>
  </si>
  <si>
    <t>Outstanding balance on loan from STRATTEC to equity method investment</t>
  </si>
  <si>
    <t>Valuation reserve balance for loans from STRATTEC to STRATTEC Advanced Logic</t>
  </si>
  <si>
    <t>Percentage of funding in joint venture through loans</t>
  </si>
  <si>
    <t>100.00%</t>
  </si>
  <si>
    <t>Percentage of losses of joint venture recognized by STRATTEC</t>
  </si>
  <si>
    <t>Westinghouse Agreement</t>
  </si>
  <si>
    <t>Guarantee liability</t>
  </si>
  <si>
    <t>STRATTEC's proportionate share of guarantor obligations</t>
  </si>
  <si>
    <t>Loss on Guarantee for license agreement of STRATEC Advanced Logic, LLC, proportionate share of partner</t>
  </si>
  <si>
    <t>STRATTEC Advanced Logic Credit Facility</t>
  </si>
  <si>
    <t>Secured revolving credit facility</t>
  </si>
  <si>
    <t>Debt instrument maturity date</t>
  </si>
  <si>
    <t>Feb. 16,
		2016</t>
  </si>
  <si>
    <t>Outstanding borrowings under the credit facility</t>
  </si>
  <si>
    <t>Equity (Loss) Earnings of Joint Ventures (Details 1) - Equity Method Investee - USD ($) $ in Thousands</t>
  </si>
  <si>
    <t>Sales</t>
  </si>
  <si>
    <t>Purchases from VAST LLC</t>
  </si>
  <si>
    <t>Expenses Charged to VAST LLC</t>
  </si>
  <si>
    <t>Expenses Charged from VAST LLC</t>
  </si>
  <si>
    <t>Credit Facilities and Guarantees (Details Textual) - USD ($)</t>
  </si>
  <si>
    <t>Westinghouse Agreement | SAL, LLC</t>
  </si>
  <si>
    <t>Line Of Credit Facility [Line Items]</t>
  </si>
  <si>
    <t>STRATTEC Credit Facility</t>
  </si>
  <si>
    <t>Expiry date of credit facility</t>
  </si>
  <si>
    <t>Aug. 1,
		2018</t>
  </si>
  <si>
    <t>Interest rate on borrowings under the credit facility</t>
  </si>
  <si>
    <t>The London Interbank Offering Rate (“LIBOR”) plus 1.0 percent or the bank’s prime rate</t>
  </si>
  <si>
    <t>Interest rate - percentage points added to LIBOR - on borrowings under credit facility</t>
  </si>
  <si>
    <t>1.00%</t>
  </si>
  <si>
    <t>ADAC-STRATTEC Credit Facility</t>
  </si>
  <si>
    <t>STRATTEC Advanced Logic Credit Facility | SAL, LLC</t>
  </si>
  <si>
    <t>LIBOR plus 1.0 percent or the bank’s prime rate</t>
  </si>
  <si>
    <t>Credit Facilities and Guarantees (Details) - USD ($) $ in Thousands</t>
  </si>
  <si>
    <t>Outstanding borrowing</t>
  </si>
  <si>
    <t>Credit Facilities and Guarantees (Details 1) - USD ($) $ in Thousands</t>
  </si>
  <si>
    <t>Average borrowings under the credit facility during the period</t>
  </si>
  <si>
    <t>Weighted average interest rate</t>
  </si>
  <si>
    <t>1.20%</t>
  </si>
  <si>
    <t>Commitments and Contingencies (Details Textual) - USD ($)</t>
  </si>
  <si>
    <t>12 Months Ended</t>
  </si>
  <si>
    <t>Jun. 27, 2010</t>
  </si>
  <si>
    <t>Environmental reserve originally established in 1995</t>
  </si>
  <si>
    <t>Reserve reduced</t>
  </si>
  <si>
    <t>Cost incurred inception to date on installation and on-going monitoring of wells</t>
  </si>
  <si>
    <t>Shareholders' Equity (Details) - USD ($) $ in Thousands</t>
  </si>
  <si>
    <t>Summary of activity impacting shareholders' equity</t>
  </si>
  <si>
    <t>Beginning Balance</t>
  </si>
  <si>
    <t>Dividend Declared</t>
  </si>
  <si>
    <t>Dividend Declared – Non-controlling Interests of Subsidiaries</t>
  </si>
  <si>
    <t>Translation adjustments</t>
  </si>
  <si>
    <t>Stock Based Compensation</t>
  </si>
  <si>
    <t>Tax Benefit – Dividend Paid on Restricted Shares</t>
  </si>
  <si>
    <t>Employee Stock Purchases and Stock Option Exercises</t>
  </si>
  <si>
    <t>Ending Balance</t>
  </si>
  <si>
    <t>Equity Attributable to STRATTEC</t>
  </si>
  <si>
    <t>Equity Attributable to Non-Controlling Interest</t>
  </si>
  <si>
    <t>Other (Expense) Income, Net (Details) - USD ($) $ in Thousands</t>
  </si>
  <si>
    <t>Foreign Currency Transaction Gain</t>
  </si>
  <si>
    <t>Unrealized Loss on Peso Forward Contracts</t>
  </si>
  <si>
    <t>Rabbi Trust Loss</t>
  </si>
  <si>
    <t>Other income, net</t>
  </si>
  <si>
    <t>Earnings Per Share (''EPS'') (Details) - USD ($) $ / shares in Units, shares in Thousands, $ in Thousands</t>
  </si>
  <si>
    <t>Reconciliation of the components of the basic and diluted per share</t>
  </si>
  <si>
    <t>Net Income Attributable to STRATTEC SECURITY CORPORATION</t>
  </si>
  <si>
    <t>Less: Income Attributable to Participating Securities</t>
  </si>
  <si>
    <t>Net Income Attributable to Common Shareholders</t>
  </si>
  <si>
    <t>Basic Weighted Average Shares of Common Stock Outstanding</t>
  </si>
  <si>
    <t>Incremental Shares – Stock based Compensation</t>
  </si>
  <si>
    <t>Diluted Weighted Average Shares of Common Stock Outstanding</t>
  </si>
  <si>
    <t>Basic Earnings Per Share</t>
  </si>
  <si>
    <t>Diluted Earnings Per Share</t>
  </si>
  <si>
    <t>Earnings Per Share (''EPS'') (Details 1) - shares</t>
  </si>
  <si>
    <t>Stock Options</t>
  </si>
  <si>
    <t>Antidilutive Securities Excluded From Computation Of Earnings Per Share [Line Items]</t>
  </si>
  <si>
    <t>Antidilutive options excluded from earnings per share computation</t>
  </si>
  <si>
    <t>Stock-Based Compensation (Details Textual)</t>
  </si>
  <si>
    <t>Sep. 27, 2015USD ($)shares</t>
  </si>
  <si>
    <t>Share Based Compensation Arrangement By Share Based Payment Award [Line Items]</t>
  </si>
  <si>
    <t>Options, granted</t>
  </si>
  <si>
    <t>Unrecognized compensation cost related to stock options | $</t>
  </si>
  <si>
    <t>Weighted average period over which unrecognized compensation is expected to be recognized</t>
  </si>
  <si>
    <t>9 months 18 days</t>
  </si>
  <si>
    <t>Stock Options | Minimum</t>
  </si>
  <si>
    <t>Options expires after date of grant</t>
  </si>
  <si>
    <t>5 years</t>
  </si>
  <si>
    <t>Vesting period after the date of grant</t>
  </si>
  <si>
    <t>1 year</t>
  </si>
  <si>
    <t>Stock Options | Maximum</t>
  </si>
  <si>
    <t>10 years</t>
  </si>
  <si>
    <t>4 years</t>
  </si>
  <si>
    <t>Restricted Stock</t>
  </si>
  <si>
    <t>1 year 4 months 24 days</t>
  </si>
  <si>
    <t>Unrecognized compensation cost related to unvested restricted stock grants | $</t>
  </si>
  <si>
    <t>Restricted Stock | Minimum</t>
  </si>
  <si>
    <t>3 years</t>
  </si>
  <si>
    <t>Restricted Stock | Maximum</t>
  </si>
  <si>
    <t>Omnibus Stock Incentive Plan</t>
  </si>
  <si>
    <t>Designated shares of common stock available for the grant of awards</t>
  </si>
  <si>
    <t>Shares of common stock available for grant</t>
  </si>
  <si>
    <t>Stock-Based Compensation (Details) $ / shares in Units, $ in Thousands</t>
  </si>
  <si>
    <t>Sep. 27, 2015USD ($)$ / sharesshares</t>
  </si>
  <si>
    <t>Summary of stock option activity under our stock incentive plan</t>
  </si>
  <si>
    <t>Shares, Beginning Balance</t>
  </si>
  <si>
    <t>Shares, Exercised</t>
  </si>
  <si>
    <t>Shares, Ending Balance</t>
  </si>
  <si>
    <t>Shares, Exercisable</t>
  </si>
  <si>
    <t>Weighted Average Exercise Price, Beginning Balance | $ / shares</t>
  </si>
  <si>
    <t>Weighted Average Exercise Price, Exercised | $ / shares</t>
  </si>
  <si>
    <t>Weighted Average Exercise Price, Ending Balance | $ / shares</t>
  </si>
  <si>
    <t>Weighted Average Exercise Price, Exercisable | $ / shares</t>
  </si>
  <si>
    <t>Weighted Average Remaining Contractual Term, Outstanding, September 27, 2015</t>
  </si>
  <si>
    <t>6 years 1 month 6 days</t>
  </si>
  <si>
    <t>Weighted Average Remaining Contractual Term, Exercisable, September 27, 2015</t>
  </si>
  <si>
    <t>5 years 3 months 18 days</t>
  </si>
  <si>
    <t>Aggregate Intrinsic Value, Outstanding, September 27, 2015 | $</t>
  </si>
  <si>
    <t>Aggregate Intrinsic Value, Exercisable, September 27, 2015 | $</t>
  </si>
  <si>
    <t>Stock-Based Compensation (Details 1) - USD ($) $ in Thousands</t>
  </si>
  <si>
    <t>Intrinsic value of stock options exercised and the fair value of stock options vested</t>
  </si>
  <si>
    <t>Intrinsic Value of Options Exercised</t>
  </si>
  <si>
    <t>Fair Value of Stock Options Vesting</t>
  </si>
  <si>
    <t>Stock-Based Compensation (Details 2)</t>
  </si>
  <si>
    <t>Sep. 28, 2014$ / shares</t>
  </si>
  <si>
    <t>Assumptions:</t>
  </si>
  <si>
    <t>Risk Free Interest Rate</t>
  </si>
  <si>
    <t>1.90%</t>
  </si>
  <si>
    <t>Expected Volatility</t>
  </si>
  <si>
    <t>57.83%</t>
  </si>
  <si>
    <t>Expected Dividend Yield</t>
  </si>
  <si>
    <t>0.62%</t>
  </si>
  <si>
    <t>Expected Term (in years)</t>
  </si>
  <si>
    <t>6 years</t>
  </si>
  <si>
    <t>Options Issued At Grant Date Market Value</t>
  </si>
  <si>
    <t>Weighted Average Grant Date Fair Value:</t>
  </si>
  <si>
    <t>Weighted average grant date fair value</t>
  </si>
  <si>
    <t>Options Issued Above Grant Date Market Value</t>
  </si>
  <si>
    <t>Stock-Based Compensation (Details 3) - Restricted Stock</t>
  </si>
  <si>
    <t>Sep. 27, 2015$ / sharesshares</t>
  </si>
  <si>
    <t>Nonvested, Shares Beginning Balance</t>
  </si>
  <si>
    <t>Granted, Shares</t>
  </si>
  <si>
    <t>Vested, Shares</t>
  </si>
  <si>
    <t>Nonvested, Shares Ending Balance</t>
  </si>
  <si>
    <t>Nonvested, Weighted Average Grant Date Fair Value Beginning Balance | $ / shares</t>
  </si>
  <si>
    <t>Granted, Weighted Average Grant Date Fair Value | $ / shares</t>
  </si>
  <si>
    <t>Vested, Weighted Average Grant Date Fair Value | $ / shares</t>
  </si>
  <si>
    <t>Nonvested, Weighted Average Grant Date Fair Value Ending Balance | $ / shares</t>
  </si>
  <si>
    <t>Pension and Postretirement Benefits (Details Textual) - USD ($)</t>
  </si>
  <si>
    <t>Defined Benefit Plan Disclosure [Line Items]</t>
  </si>
  <si>
    <t>Date the Board of Directors approved a resolution to terminate the qualified retirement plan</t>
  </si>
  <si>
    <t>Apr. 2,
		2014</t>
  </si>
  <si>
    <t>Qualified Retirement Plan participants' vesting percentage as of the final termination date of the plan</t>
  </si>
  <si>
    <t>Termination of Qualified Pension Plan, description</t>
  </si>
  <si>
    <t>On April 2, 2014, our Board of Directors approved a resolution to terminate the Qualified Pension Plan.  The termination of the Qualified Pension Plan is subject to the Internal Revenue Service’s (“IRS”) determination that the Qualified Pension Plan is qualified on termination.  We believe it will take 18 to 24 months to finalize the complete termination of the Qualified Pension Plan after obtaining IRS approval.  We have not yet received IRS approval that the qualified plan is qualified on termination. Additionally, we have amended the Qualified Pension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t>
  </si>
  <si>
    <t>Rabbi Trust Assets - SERP</t>
  </si>
  <si>
    <t>Postretirement plan annual benefit limit for future eligible retirees</t>
  </si>
  <si>
    <t>Other postretirement benefits maximum benefit period</t>
  </si>
  <si>
    <t>Contributions to the qualified pension plan</t>
  </si>
  <si>
    <t>Expected additional employer contributions during remainder of fiscal 2016</t>
  </si>
  <si>
    <t>Supplemental Employee Retirement Plan, Defined Benefit</t>
  </si>
  <si>
    <t>Percentage of participant's base salary received as Supplemental Retirement Benefits</t>
  </si>
  <si>
    <t>8.00%</t>
  </si>
  <si>
    <t>Pension and Postretirement Benefits (Details) - USD ($) $ in Thousands</t>
  </si>
  <si>
    <t>Pension Benefits</t>
  </si>
  <si>
    <t>COMPONENTS OF NET PERIODIC BENEFIT COST:</t>
  </si>
  <si>
    <t>Service cost</t>
  </si>
  <si>
    <t>Interest cost</t>
  </si>
  <si>
    <t>Expected return on plan assets</t>
  </si>
  <si>
    <t>Amortization of prior service cost (credit)</t>
  </si>
  <si>
    <t>Amortization of unrecognized net loss</t>
  </si>
  <si>
    <t>Net periodic benefit cost</t>
  </si>
  <si>
    <t>Postretirement Benefits</t>
  </si>
  <si>
    <t>Accumulated Other Comprehensive Loss (Details) - USD ($) $ in Thousands</t>
  </si>
  <si>
    <t>Accumulated Other Comprehensive Income Loss [Line Items]</t>
  </si>
  <si>
    <t>Beginning balance</t>
  </si>
  <si>
    <t>Other comprehensive loss before reclassifications</t>
  </si>
  <si>
    <t>Retirement and Postretirement Plan Reclassification Adjustment, Income Tax Amount</t>
  </si>
  <si>
    <t>Net other comprehensive loss before reclassifications</t>
  </si>
  <si>
    <t>Reclassifications:</t>
  </si>
  <si>
    <t>Prior service credits</t>
  </si>
  <si>
    <t>Actuarial gains/Unrecognized net loss</t>
  </si>
  <si>
    <t>Total reclassifications before tax</t>
  </si>
  <si>
    <t>Retirement and Postretirement Plans Reclassifications, Income Tax</t>
  </si>
  <si>
    <t>Net reclassifications</t>
  </si>
  <si>
    <t>Other comprehensive loss (income)</t>
  </si>
  <si>
    <t>Other comprehensive loss attributable to non-controlling interest</t>
  </si>
  <si>
    <t>Ending balance</t>
  </si>
  <si>
    <t>Foreign Currency Translation Adjustments</t>
  </si>
  <si>
    <t>Retirement and Postretirement Benefit Pla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33034</v>
      </c>
    </row>
    <row spans="1:3" r="6">
      <c s="4" t="s" r="A6">
        <v>8</v>
      </c>
      <c s="4" t="s" r="B6">
        <v>9</v>
      </c>
    </row>
    <row spans="1:3" r="7">
      <c s="4" t="s" r="A7">
        <v>10</v>
      </c>
      <c s="4" t="s" r="B7">
        <v>11</v>
      </c>
    </row>
    <row spans="1:3" r="8">
      <c s="4" t="s" r="A8">
        <v>12</v>
      </c>
      <c s="4" t="s" r="B8">
        <v>13</v>
      </c>
    </row>
    <row spans="1:3" r="9">
      <c s="4" t="s" r="A9">
        <v>14</v>
      </c>
      <c s="5" t="n" r="B9">
        <v>2016</v>
      </c>
    </row>
    <row spans="1:3" r="10">
      <c s="4" t="s" r="A10">
        <v>15</v>
      </c>
      <c s="6" t="s" r="B10">
        <v>16</v>
      </c>
    </row>
    <row spans="1:3" r="11">
      <c s="4" t="s" r="A11">
        <v>17</v>
      </c>
      <c s="4" t="s" r="B11">
        <v>18</v>
      </c>
    </row>
    <row spans="1:3" r="12">
      <c s="4" t="s" r="A12">
        <v>19</v>
      </c>
      <c s="4" t="s" r="B12">
        <v>20</v>
      </c>
    </row>
    <row spans="1:3" r="13">
      <c s="4" t="s" r="A13">
        <v>21</v>
      </c>
      <c s="4" t="s" r="B13">
        <v>22</v>
      </c>
    </row>
    <row spans="1:3" r="14">
      <c s="4" t="s" r="A14">
        <v>23</v>
      </c>
      <c s="5" t="n" r="C14">
        <v>3636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v>
      </c>
      <c s="2" t="s" r="B1">
        <v>1</v>
      </c>
    </row>
    <row spans="1:3" r="2">
      <c s="2" t="s" r="B2">
        <v>2</v>
      </c>
      <c s="2" t="s" r="C2">
        <v>25</v>
      </c>
    </row>
    <row spans="1:3" r="3">
      <c s="3" t="s" r="A3">
        <v>26</v>
      </c>
    </row>
    <row spans="1:3" r="4">
      <c s="4" t="s" r="A4">
        <v>27</v>
      </c>
      <c s="7" t="n" r="B4">
        <v>96513</v>
      </c>
      <c s="7" t="n" r="C4">
        <v>122242</v>
      </c>
    </row>
    <row spans="1:3" r="5">
      <c s="4" t="s" r="A5">
        <v>28</v>
      </c>
      <c s="5" t="n" r="B5">
        <v>80014</v>
      </c>
      <c s="5" t="n" r="C5">
        <v>94185</v>
      </c>
    </row>
    <row spans="1:3" r="6">
      <c s="4" t="s" r="A6">
        <v>29</v>
      </c>
      <c s="5" t="n" r="B6">
        <v>16499</v>
      </c>
      <c s="5" t="n" r="C6">
        <v>28057</v>
      </c>
    </row>
    <row spans="1:3" r="7">
      <c s="4" t="s" r="A7">
        <v>30</v>
      </c>
      <c s="5" t="n" r="B7">
        <v>10574</v>
      </c>
      <c s="5" t="n" r="C7">
        <v>13187</v>
      </c>
    </row>
    <row spans="1:3" r="8">
      <c s="4" t="s" r="A8">
        <v>31</v>
      </c>
      <c s="5" t="n" r="B8">
        <v>5925</v>
      </c>
      <c s="5" t="n" r="C8">
        <v>14870</v>
      </c>
    </row>
    <row spans="1:3" r="9">
      <c s="4" t="s" r="A9">
        <v>32</v>
      </c>
      <c s="5" t="n" r="B9">
        <v>7</v>
      </c>
      <c s="5" t="n" r="C9">
        <v>22</v>
      </c>
    </row>
    <row spans="1:3" r="10">
      <c s="4" t="s" r="A10">
        <v>33</v>
      </c>
      <c s="5" t="n" r="B10">
        <v>-293</v>
      </c>
      <c s="5" t="n" r="C10">
        <v>190</v>
      </c>
    </row>
    <row spans="1:3" r="11">
      <c s="4" t="s" r="A11">
        <v>34</v>
      </c>
      <c s="5" t="n" r="B11">
        <v>-21</v>
      </c>
      <c s="5" t="n" r="C11">
        <v>-11</v>
      </c>
    </row>
    <row spans="1:3" r="12">
      <c s="4" t="s" r="A12">
        <v>35</v>
      </c>
      <c s="5" t="n" r="B12">
        <v>-32</v>
      </c>
      <c s="5" t="n" r="C12">
        <v>788</v>
      </c>
    </row>
    <row spans="1:3" r="13">
      <c s="4" t="s" r="A13">
        <v>36</v>
      </c>
      <c s="5" t="n" r="B13">
        <v>5586</v>
      </c>
      <c s="5" t="n" r="C13">
        <v>15859</v>
      </c>
    </row>
    <row spans="1:3" r="14">
      <c s="4" t="s" r="A14">
        <v>37</v>
      </c>
      <c s="5" t="n" r="B14">
        <v>1754</v>
      </c>
      <c s="5" t="n" r="C14">
        <v>5519</v>
      </c>
    </row>
    <row spans="1:3" r="15">
      <c s="4" t="s" r="A15">
        <v>38</v>
      </c>
      <c s="5" t="n" r="B15">
        <v>3832</v>
      </c>
      <c s="5" t="n" r="C15">
        <v>10340</v>
      </c>
    </row>
    <row spans="1:3" r="16">
      <c s="4" t="s" r="A16">
        <v>39</v>
      </c>
      <c s="5" t="n" r="B16">
        <v>559</v>
      </c>
      <c s="5" t="n" r="C16">
        <v>1040</v>
      </c>
    </row>
    <row spans="1:3" r="17">
      <c s="4" t="s" r="A17">
        <v>40</v>
      </c>
      <c s="5" t="n" r="B17">
        <v>3273</v>
      </c>
      <c s="5" t="n" r="C17">
        <v>9300</v>
      </c>
    </row>
    <row spans="1:3" r="18">
      <c s="3" t="s" r="A18">
        <v>41</v>
      </c>
    </row>
    <row spans="1:3" r="19">
      <c s="4" t="s" r="A19">
        <v>38</v>
      </c>
      <c s="5" t="n" r="B19">
        <v>3832</v>
      </c>
      <c s="5" t="n" r="C19">
        <v>10340</v>
      </c>
    </row>
    <row spans="1:3" r="20">
      <c s="4" t="s" r="A20">
        <v>42</v>
      </c>
      <c s="5" t="n" r="B20">
        <v>364</v>
      </c>
      <c s="5" t="n" r="C20">
        <v>428</v>
      </c>
    </row>
    <row spans="1:3" r="21">
      <c s="4" t="s" r="A21">
        <v>43</v>
      </c>
      <c s="5" t="n" r="B21">
        <v>-2867</v>
      </c>
      <c s="5" t="n" r="C21">
        <v>-852</v>
      </c>
    </row>
    <row spans="1:3" r="22">
      <c s="4" t="s" r="A22">
        <v>44</v>
      </c>
      <c s="5" t="n" r="B22">
        <v>-2503</v>
      </c>
      <c s="5" t="n" r="C22">
        <v>-424</v>
      </c>
    </row>
    <row spans="1:3" r="23">
      <c s="4" t="s" r="A23">
        <v>45</v>
      </c>
      <c s="5" t="n" r="B23">
        <v>1329</v>
      </c>
      <c s="5" t="n" r="C23">
        <v>9916</v>
      </c>
    </row>
    <row spans="1:3" r="24">
      <c s="4" t="s" r="A24">
        <v>46</v>
      </c>
      <c s="5" t="n" r="B24">
        <v>400</v>
      </c>
      <c s="5" t="n" r="C24">
        <v>976</v>
      </c>
    </row>
    <row spans="1:3" r="25">
      <c s="4" t="s" r="A25">
        <v>47</v>
      </c>
      <c s="7" t="n" r="B25">
        <v>929</v>
      </c>
      <c s="7" t="n" r="C25">
        <v>8940</v>
      </c>
    </row>
    <row spans="1:3" r="26">
      <c s="3" t="s" r="A26">
        <v>48</v>
      </c>
    </row>
    <row spans="1:3" r="27">
      <c s="4" t="s" r="A27">
        <v>49</v>
      </c>
      <c s="8" t="n" r="B27">
        <v>0.92</v>
      </c>
      <c s="8" t="n" r="C27">
        <v>2.63</v>
      </c>
    </row>
    <row spans="1:3" r="28">
      <c s="4" t="s" r="A28">
        <v>50</v>
      </c>
      <c s="8" t="n" r="B28">
        <v>0.9</v>
      </c>
      <c s="8" t="n" r="C28">
        <v>2.55</v>
      </c>
    </row>
    <row spans="1:3" r="29">
      <c s="3" t="s" r="A29">
        <v>51</v>
      </c>
    </row>
    <row spans="1:3" r="30">
      <c s="4" t="s" r="A30">
        <v>49</v>
      </c>
      <c s="5" t="n" r="B30">
        <v>3543</v>
      </c>
      <c s="5" t="n" r="C30">
        <v>3497</v>
      </c>
    </row>
    <row spans="1:3" r="31">
      <c s="4" t="s" r="A31">
        <v>50</v>
      </c>
      <c s="5" t="n" r="B31">
        <v>3617</v>
      </c>
      <c s="5" t="n" r="C31">
        <v>3593</v>
      </c>
    </row>
    <row spans="1:3" r="32">
      <c s="4" t="s" r="A32">
        <v>52</v>
      </c>
      <c s="8" t="n" r="B32">
        <v>0.13</v>
      </c>
      <c s="8" t="n" r="C32">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79</v>
      </c>
      <c s="2" t="s" r="B1">
        <v>1</v>
      </c>
    </row>
    <row spans="1:2" r="2">
      <c s="2" t="s" r="B2">
        <v>2</v>
      </c>
    </row>
    <row spans="1:2" r="3">
      <c s="3" t="s" r="A3">
        <v>143</v>
      </c>
    </row>
    <row spans="1:2" r="4">
      <c s="4" t="s" r="A4">
        <v>180</v>
      </c>
      <c s="4" t="s" r="B4">
        <v>181</v>
      </c>
    </row>
    <row spans="1:2" r="5">
      <c s="4" t="s" r="A5">
        <v>182</v>
      </c>
      <c s="4" t="s" r="B5">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4</v>
      </c>
      <c s="2" t="s" r="B1">
        <v>1</v>
      </c>
    </row>
    <row spans="1:2" r="2">
      <c s="2" t="s" r="B2">
        <v>2</v>
      </c>
    </row>
    <row spans="1:2" r="3">
      <c s="3" t="s" r="A3">
        <v>146</v>
      </c>
    </row>
    <row spans="1:2" r="4">
      <c s="4" t="s" r="A4">
        <v>185</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t="s" r="A1">
        <v>187</v>
      </c>
      <c s="2" t="s" r="B1">
        <v>1</v>
      </c>
    </row>
    <row spans="1:2" r="2">
      <c s="2" t="s" r="B2">
        <v>2</v>
      </c>
    </row>
    <row spans="1:2" r="3">
      <c s="4" t="s" r="A3">
        <v>188</v>
      </c>
    </row>
    <row spans="1:2" r="4">
      <c s="4" t="s" r="A4">
        <v>189</v>
      </c>
      <c s="4" t="s" r="B4">
        <v>190</v>
      </c>
    </row>
    <row spans="1:2" r="5">
      <c s="4" t="s" r="A5">
        <v>191</v>
      </c>
    </row>
    <row spans="1:2" r="6">
      <c s="4" t="s" r="A6">
        <v>189</v>
      </c>
      <c s="4" t="s" r="B6">
        <v>192</v>
      </c>
    </row>
    <row spans="1:2" r="7">
      <c s="4" t="s" r="A7">
        <v>193</v>
      </c>
    </row>
    <row spans="1:2" r="8">
      <c s="4" t="s" r="A8">
        <v>194</v>
      </c>
      <c s="4" t="s" r="B8">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52</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1</v>
      </c>
      <c s="2" t="s" r="B1">
        <v>1</v>
      </c>
    </row>
    <row spans="1:2" r="2">
      <c s="2" t="s" r="B2">
        <v>2</v>
      </c>
    </row>
    <row spans="1:2" r="3">
      <c s="3" t="s" r="A3">
        <v>158</v>
      </c>
    </row>
    <row spans="1:2" r="4">
      <c s="4" t="s" r="A4">
        <v>202</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4</v>
      </c>
      <c s="2" t="s" r="B1">
        <v>1</v>
      </c>
    </row>
    <row spans="1:2" r="2">
      <c s="2" t="s" r="B2">
        <v>2</v>
      </c>
    </row>
    <row spans="1:2" r="3">
      <c s="3" t="s" r="A3">
        <v>161</v>
      </c>
    </row>
    <row spans="1:2" r="4">
      <c s="4" t="s" r="A4">
        <v>205</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7</v>
      </c>
      <c s="2" t="s" r="B1">
        <v>1</v>
      </c>
    </row>
    <row spans="1:2" r="2">
      <c s="2" t="s" r="B2">
        <v>2</v>
      </c>
    </row>
    <row spans="1:2" r="3">
      <c s="3" t="s" r="A3">
        <v>167</v>
      </c>
    </row>
    <row spans="1:2" r="4">
      <c s="4" t="s" r="A4">
        <v>208</v>
      </c>
      <c s="4" t="s"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0</v>
      </c>
    </row>
    <row spans="1:2" r="4">
      <c s="4" t="s" r="A4">
        <v>211</v>
      </c>
      <c s="4" t="s" r="B4">
        <v>212</v>
      </c>
    </row>
    <row spans="1:2" r="5">
      <c s="4" t="s" r="A5">
        <v>213</v>
      </c>
      <c s="4" t="s" r="B5">
        <v>214</v>
      </c>
    </row>
    <row spans="1:2" r="6">
      <c s="4" t="s" r="A6">
        <v>215</v>
      </c>
      <c s="4" t="s" r="B6">
        <v>216</v>
      </c>
    </row>
    <row spans="1:2" r="7">
      <c s="4" t="s" r="A7">
        <v>217</v>
      </c>
      <c s="4" t="s" r="B7">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9</v>
      </c>
      <c s="2" t="s" r="B1">
        <v>1</v>
      </c>
    </row>
    <row spans="1:2" r="2">
      <c s="2" t="s" r="B2">
        <v>2</v>
      </c>
    </row>
    <row spans="1:2" r="3">
      <c s="3" t="s" r="A3">
        <v>174</v>
      </c>
    </row>
    <row spans="1:2" r="4">
      <c s="4" t="s" r="A4">
        <v>220</v>
      </c>
      <c s="4" t="s"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2</v>
      </c>
      <c s="2" t="s" r="B1">
        <v>1</v>
      </c>
    </row>
    <row spans="1:2" r="2">
      <c s="2" t="s" r="B2">
        <v>2</v>
      </c>
    </row>
    <row spans="1:2" r="3">
      <c s="3" t="s" r="A3">
        <v>177</v>
      </c>
    </row>
    <row spans="1:2" r="4">
      <c s="4" t="s" r="A4">
        <v>223</v>
      </c>
      <c s="4" t="s"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v>
      </c>
      <c s="2" t="s" r="B1">
        <v>2</v>
      </c>
      <c s="2" t="s" r="C1">
        <v>54</v>
      </c>
    </row>
    <row spans="1:3" r="2">
      <c s="3" t="s" r="A2">
        <v>55</v>
      </c>
    </row>
    <row spans="1:3" r="3">
      <c s="4" t="s" r="A3">
        <v>56</v>
      </c>
      <c s="7" t="n" r="B3">
        <v>19967</v>
      </c>
      <c s="7" t="n" r="C3">
        <v>25695</v>
      </c>
    </row>
    <row spans="1:3" r="4">
      <c s="4" t="s" r="A4">
        <v>57</v>
      </c>
      <c s="5" t="n" r="B4">
        <v>56701</v>
      </c>
      <c s="5" t="n" r="C4">
        <v>58807</v>
      </c>
    </row>
    <row spans="1:3" r="5">
      <c s="3" t="s" r="A5">
        <v>58</v>
      </c>
    </row>
    <row spans="1:3" r="6">
      <c s="4" t="s" r="A6">
        <v>59</v>
      </c>
      <c s="5" t="n" r="B6">
        <v>10924</v>
      </c>
      <c s="5" t="n" r="C6">
        <v>11358</v>
      </c>
    </row>
    <row spans="1:3" r="7">
      <c s="4" t="s" r="A7">
        <v>60</v>
      </c>
      <c s="5" t="n" r="B7">
        <v>8454</v>
      </c>
      <c s="5" t="n" r="C7">
        <v>7746</v>
      </c>
    </row>
    <row spans="1:3" r="8">
      <c s="4" t="s" r="A8">
        <v>61</v>
      </c>
      <c s="5" t="n" r="B8">
        <v>25210</v>
      </c>
      <c s="5" t="n" r="C8">
        <v>17982</v>
      </c>
    </row>
    <row spans="1:3" r="9">
      <c s="4" t="s" r="A9">
        <v>62</v>
      </c>
      <c s="5" t="n" r="B9">
        <v>-2576</v>
      </c>
      <c s="5" t="n" r="C9">
        <v>-2300</v>
      </c>
    </row>
    <row spans="1:3" r="10">
      <c s="4" t="s" r="A10">
        <v>63</v>
      </c>
      <c s="5" t="n" r="B10">
        <v>42012</v>
      </c>
      <c s="5" t="n" r="C10">
        <v>34786</v>
      </c>
    </row>
    <row spans="1:3" r="11">
      <c s="4" t="s" r="A11">
        <v>64</v>
      </c>
      <c s="5" t="n" r="B11">
        <v>18468</v>
      </c>
      <c s="5" t="n" r="C11">
        <v>18873</v>
      </c>
    </row>
    <row spans="1:3" r="12">
      <c s="4" t="s" r="A12">
        <v>65</v>
      </c>
      <c s="5" t="n" r="B12">
        <v>137148</v>
      </c>
      <c s="5" t="n" r="C12">
        <v>138161</v>
      </c>
    </row>
    <row spans="1:3" r="13">
      <c s="4" t="s" r="A13">
        <v>66</v>
      </c>
      <c s="5" t="n" r="B13">
        <v>14936</v>
      </c>
      <c s="5" t="n" r="C13">
        <v>15326</v>
      </c>
    </row>
    <row spans="1:3" r="14">
      <c s="4" t="s" r="A14">
        <v>67</v>
      </c>
      <c s="5" t="n" r="B14">
        <v>10930</v>
      </c>
      <c s="5" t="n" r="C14">
        <v>10816</v>
      </c>
    </row>
    <row spans="1:3" r="15">
      <c s="4" t="s" r="A15">
        <v>68</v>
      </c>
      <c s="5" t="n" r="B15">
        <v>197131</v>
      </c>
      <c s="5" t="n" r="C15">
        <v>194567</v>
      </c>
    </row>
    <row spans="1:3" r="16">
      <c s="4" t="s" r="A16">
        <v>69</v>
      </c>
      <c s="5" t="n" r="B16">
        <v>-125517</v>
      </c>
      <c s="5" t="n" r="C16">
        <v>-123441</v>
      </c>
    </row>
    <row spans="1:3" r="17">
      <c s="4" t="s" r="A17">
        <v>70</v>
      </c>
      <c s="5" t="n" r="B17">
        <v>71614</v>
      </c>
      <c s="5" t="n" r="C17">
        <v>71126</v>
      </c>
    </row>
    <row spans="1:3" r="18">
      <c s="4" t="s" r="A18">
        <v>71</v>
      </c>
      <c s="5" t="n" r="B18">
        <v>234628</v>
      </c>
      <c s="5" t="n" r="C18">
        <v>235429</v>
      </c>
    </row>
    <row spans="1:3" r="19">
      <c s="3" t="s" r="A19">
        <v>72</v>
      </c>
    </row>
    <row spans="1:3" r="20">
      <c s="4" t="s" r="A20">
        <v>73</v>
      </c>
      <c s="5" t="n" r="B20">
        <v>34050</v>
      </c>
      <c s="5" t="n" r="C20">
        <v>27838</v>
      </c>
    </row>
    <row spans="1:3" r="21">
      <c s="3" t="s" r="A21">
        <v>74</v>
      </c>
    </row>
    <row spans="1:3" r="22">
      <c s="4" t="s" r="A22">
        <v>75</v>
      </c>
      <c s="5" t="n" r="B22">
        <v>11379</v>
      </c>
      <c s="5" t="n" r="C22">
        <v>16107</v>
      </c>
    </row>
    <row spans="1:3" r="23">
      <c s="4" t="s" r="A23">
        <v>76</v>
      </c>
      <c s="5" t="n" r="B23">
        <v>1382</v>
      </c>
      <c s="5" t="n" r="C23">
        <v>1383</v>
      </c>
    </row>
    <row spans="1:3" r="24">
      <c s="4" t="s" r="A24">
        <v>77</v>
      </c>
      <c s="5" t="n" r="B24">
        <v>11787</v>
      </c>
      <c s="5" t="n" r="C24">
        <v>11835</v>
      </c>
    </row>
    <row spans="1:3" r="25">
      <c s="4" t="s" r="A25">
        <v>78</v>
      </c>
      <c s="5" t="n" r="B25">
        <v>8589</v>
      </c>
      <c s="5" t="n" r="C25">
        <v>7572</v>
      </c>
    </row>
    <row spans="1:3" r="26">
      <c s="4" t="s" r="A26">
        <v>79</v>
      </c>
      <c s="5" t="n" r="B26">
        <v>67187</v>
      </c>
      <c s="5" t="n" r="C26">
        <v>64735</v>
      </c>
    </row>
    <row spans="1:3" r="27">
      <c s="4" t="s" r="A27">
        <v>80</v>
      </c>
      <c s="5" t="n" r="B27">
        <v>4574</v>
      </c>
      <c s="5" t="n" r="C27">
        <v>4595</v>
      </c>
    </row>
    <row spans="1:3" r="28">
      <c s="4" t="s" r="A28">
        <v>81</v>
      </c>
      <c s="5" t="n" r="B28">
        <v>6500</v>
      </c>
      <c s="5" t="n" r="C28">
        <v>10000</v>
      </c>
    </row>
    <row spans="1:3" r="29">
      <c s="4" t="s" r="A29">
        <v>82</v>
      </c>
      <c s="5" t="n" r="B29">
        <v>1357</v>
      </c>
      <c s="5" t="n" r="C29">
        <v>1331</v>
      </c>
    </row>
    <row spans="1:3" r="30">
      <c s="4" t="s" r="A30">
        <v>83</v>
      </c>
      <c s="5" t="n" r="B30">
        <v>1575</v>
      </c>
      <c s="5" t="n" r="C30">
        <v>1657</v>
      </c>
    </row>
    <row spans="1:3" r="31">
      <c s="4" t="s" r="A31">
        <v>84</v>
      </c>
      <c s="5" t="n" r="B31">
        <v>757</v>
      </c>
      <c s="5" t="n" r="C31">
        <v>710</v>
      </c>
    </row>
    <row spans="1:3" r="32">
      <c s="3" t="s" r="A32">
        <v>85</v>
      </c>
    </row>
    <row spans="1:3" r="33">
      <c s="4" t="s" r="A33">
        <v>86</v>
      </c>
      <c s="5" t="n" r="B33">
        <v>71</v>
      </c>
      <c s="5" t="n" r="C33">
        <v>71</v>
      </c>
    </row>
    <row spans="1:3" r="34">
      <c s="4" t="s" r="A34">
        <v>87</v>
      </c>
      <c s="5" t="n" r="B34">
        <v>90536</v>
      </c>
      <c s="5" t="n" r="C34">
        <v>89560</v>
      </c>
    </row>
    <row spans="1:3" r="35">
      <c s="4" t="s" r="A35">
        <v>88</v>
      </c>
      <c s="5" t="n" r="B35">
        <v>216250</v>
      </c>
      <c s="5" t="n" r="C35">
        <v>213442</v>
      </c>
    </row>
    <row spans="1:3" r="36">
      <c s="4" t="s" r="A36">
        <v>89</v>
      </c>
      <c s="5" t="n" r="B36">
        <v>-29203</v>
      </c>
      <c s="5" t="n" r="C36">
        <v>-26859</v>
      </c>
    </row>
    <row spans="1:3" r="37">
      <c s="4" t="s" r="A37">
        <v>90</v>
      </c>
      <c s="5" t="n" r="B37">
        <v>-135897</v>
      </c>
      <c s="5" t="n" r="C37">
        <v>-135902</v>
      </c>
    </row>
    <row spans="1:3" r="38">
      <c s="4" t="s" r="A38">
        <v>91</v>
      </c>
      <c s="5" t="n" r="B38">
        <v>141757</v>
      </c>
      <c s="5" t="n" r="C38">
        <v>140312</v>
      </c>
    </row>
    <row spans="1:3" r="39">
      <c s="4" t="s" r="A39">
        <v>92</v>
      </c>
      <c s="5" t="n" r="B39">
        <v>10921</v>
      </c>
      <c s="5" t="n" r="C39">
        <v>12089</v>
      </c>
    </row>
    <row spans="1:3" r="40">
      <c s="4" t="s" r="A40">
        <v>93</v>
      </c>
      <c s="5" t="n" r="B40">
        <v>152678</v>
      </c>
      <c s="5" t="n" r="C40">
        <v>152401</v>
      </c>
    </row>
    <row spans="1:3" r="41">
      <c s="4" t="s" r="A41">
        <v>94</v>
      </c>
      <c s="7" t="n" r="B41">
        <v>234628</v>
      </c>
      <c s="7" t="n" r="C41">
        <v>235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4"/>
    <col customWidth="1" max="3" min="3" width="14"/>
  </cols>
  <sheetData>
    <row spans="1:3" r="1">
      <c s="1" t="s" r="A1">
        <v>225</v>
      </c>
      <c s="2" t="s" r="B1">
        <v>1</v>
      </c>
    </row>
    <row spans="1:3" r="2">
      <c s="2" t="s" r="B2">
        <v>226</v>
      </c>
      <c s="2" t="s" r="C2">
        <v>227</v>
      </c>
    </row>
    <row spans="1:3" r="3">
      <c s="3" t="s" r="A3">
        <v>228</v>
      </c>
    </row>
    <row spans="1:3" r="4">
      <c s="4" t="s" r="A4">
        <v>229</v>
      </c>
      <c s="5" t="n" r="B4">
        <v>1</v>
      </c>
    </row>
    <row spans="1:3" r="5">
      <c s="4" t="s" r="A5">
        <v>230</v>
      </c>
    </row>
    <row spans="1:3" r="6">
      <c s="3" t="s" r="A6">
        <v>228</v>
      </c>
    </row>
    <row spans="1:3" r="7">
      <c s="4" t="s" r="A7">
        <v>231</v>
      </c>
      <c s="4" t="s" r="B7">
        <v>232</v>
      </c>
      <c s="4" t="s" r="C7">
        <v>232</v>
      </c>
    </row>
    <row spans="1:3" r="8">
      <c s="4" t="s" r="A8">
        <v>233</v>
      </c>
    </row>
    <row spans="1:3" r="9">
      <c s="3" t="s" r="A9">
        <v>228</v>
      </c>
    </row>
    <row spans="1:3" r="10">
      <c s="4" t="s" r="A10">
        <v>234</v>
      </c>
      <c s="5" t="n" r="B10">
        <v>3</v>
      </c>
    </row>
    <row spans="1:3" r="11">
      <c s="4" t="s" r="A11">
        <v>235</v>
      </c>
    </row>
    <row spans="1:3" r="12">
      <c s="3" t="s" r="A12">
        <v>228</v>
      </c>
    </row>
    <row spans="1:3" r="13">
      <c s="4" t="s" r="A13">
        <v>234</v>
      </c>
      <c s="5" t="n" r="B13">
        <v>1</v>
      </c>
    </row>
    <row spans="1:3" r="14">
      <c s="4" t="s" r="A14">
        <v>236</v>
      </c>
    </row>
    <row spans="1:3" r="15">
      <c s="3" t="s" r="A15">
        <v>228</v>
      </c>
    </row>
    <row spans="1:3" r="16">
      <c s="4" t="s" r="A16">
        <v>237</v>
      </c>
      <c s="5" t="n" r="B16">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45"/>
    <col customWidth="1" max="3" min="3" width="22"/>
  </cols>
  <sheetData>
    <row spans="1:3" r="1">
      <c s="1" t="s" r="A1">
        <v>238</v>
      </c>
      <c s="2" t="s" r="B1">
        <v>1</v>
      </c>
    </row>
    <row spans="1:3" r="2">
      <c s="2" t="s" r="B2">
        <v>239</v>
      </c>
      <c s="2" t="s" r="C2">
        <v>240</v>
      </c>
    </row>
    <row spans="1:3" r="3">
      <c s="3" t="s" r="A3">
        <v>241</v>
      </c>
    </row>
    <row spans="1:3" r="4">
      <c s="4" t="s" r="A4">
        <v>242</v>
      </c>
      <c s="5" t="n" r="B4">
        <v>16</v>
      </c>
    </row>
    <row spans="1:3" r="5">
      <c s="4" t="s" r="A5">
        <v>243</v>
      </c>
      <c s="4" t="s" r="B5">
        <v>244</v>
      </c>
    </row>
    <row spans="1:3" r="6">
      <c s="4" t="s" r="A6">
        <v>245</v>
      </c>
    </row>
    <row spans="1:3" r="7">
      <c s="3" t="s" r="A7">
        <v>241</v>
      </c>
    </row>
    <row spans="1:3" r="8">
      <c s="4" t="s" r="A8">
        <v>246</v>
      </c>
      <c s="7" t="n" r="B8">
        <v>13500000</v>
      </c>
    </row>
    <row spans="1:3" r="9">
      <c s="4" t="s" r="A9">
        <v>247</v>
      </c>
      <c s="5" t="n" r="C9">
        <v>0</v>
      </c>
    </row>
    <row spans="1:3" r="10">
      <c s="4" t="s" r="A10">
        <v>248</v>
      </c>
      <c s="5" t="n" r="C10">
        <v>0</v>
      </c>
    </row>
    <row spans="1:3" r="11">
      <c s="4" t="s" r="A11">
        <v>249</v>
      </c>
      <c s="4" t="s" r="B11">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51</v>
      </c>
      <c s="2" t="s" r="B1">
        <v>252</v>
      </c>
    </row>
    <row spans="1:2" r="2">
      <c s="4" t="s" r="A2">
        <v>253</v>
      </c>
    </row>
    <row spans="1:2" r="3">
      <c s="3" t="s" r="A3">
        <v>254</v>
      </c>
    </row>
    <row spans="1:2" r="4">
      <c s="4" t="s" r="A4">
        <v>255</v>
      </c>
      <c s="7" t="n" r="B4">
        <v>8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56</v>
      </c>
      <c s="2" t="s" r="B1">
        <v>1</v>
      </c>
    </row>
    <row spans="1:2" r="2">
      <c s="2" t="s" r="B2">
        <v>252</v>
      </c>
    </row>
    <row spans="1:2" r="3">
      <c s="4" t="s" r="A3">
        <v>257</v>
      </c>
    </row>
    <row spans="1:2" r="4">
      <c s="3" t="s" r="A4">
        <v>258</v>
      </c>
    </row>
    <row spans="1:2" r="5">
      <c s="4" t="s" r="A5">
        <v>259</v>
      </c>
      <c s="7" t="n" r="B5">
        <v>8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260</v>
      </c>
      <c s="2" t="s" r="B1">
        <v>252</v>
      </c>
    </row>
    <row spans="1:2" r="2">
      <c s="9" t="n" r="A2">
        <v>1</v>
      </c>
    </row>
    <row spans="1:2" r="3">
      <c s="3" t="s" r="A3">
        <v>261</v>
      </c>
    </row>
    <row spans="1:2" r="4">
      <c s="4" t="s" r="A4">
        <v>262</v>
      </c>
      <c s="7" t="n" r="B4">
        <v>2177</v>
      </c>
    </row>
    <row spans="1:2" r="5">
      <c s="4" t="s" r="A5">
        <v>263</v>
      </c>
    </row>
    <row spans="1:2" r="6">
      <c s="3" t="s" r="A6">
        <v>261</v>
      </c>
    </row>
    <row spans="1:2" r="7">
      <c s="4" t="s" r="A7">
        <v>262</v>
      </c>
      <c s="5" t="n" r="B7">
        <v>681</v>
      </c>
    </row>
    <row spans="1:2" r="8">
      <c s="4" t="s" r="A8">
        <v>264</v>
      </c>
    </row>
    <row spans="1:2" r="9">
      <c s="3" t="s" r="A9">
        <v>261</v>
      </c>
    </row>
    <row spans="1:2" r="10">
      <c s="4" t="s" r="A10">
        <v>262</v>
      </c>
      <c s="5" t="n" r="B10">
        <v>333</v>
      </c>
    </row>
    <row spans="1:2" r="11">
      <c s="4" t="s" r="A11">
        <v>265</v>
      </c>
    </row>
    <row spans="1:2" r="12">
      <c s="3" t="s" r="A12">
        <v>261</v>
      </c>
    </row>
    <row spans="1:2" r="13">
      <c s="4" t="s" r="A13">
        <v>262</v>
      </c>
      <c s="5" t="n" r="B13">
        <v>336</v>
      </c>
    </row>
    <row spans="1:2" r="14">
      <c s="4" t="s" r="A14">
        <v>266</v>
      </c>
    </row>
    <row spans="1:2" r="15">
      <c s="3" t="s" r="A15">
        <v>261</v>
      </c>
    </row>
    <row spans="1:2" r="16">
      <c s="4" t="s" r="A16">
        <v>262</v>
      </c>
      <c s="5" t="n" r="B16">
        <v>450</v>
      </c>
    </row>
    <row spans="1:2" r="17">
      <c s="4" t="s" r="A17">
        <v>267</v>
      </c>
    </row>
    <row spans="1:2" r="18">
      <c s="3" t="s" r="A18">
        <v>261</v>
      </c>
    </row>
    <row spans="1:2" r="19">
      <c s="4" t="s" r="A19">
        <v>262</v>
      </c>
      <c s="5" t="n" r="B19">
        <v>377</v>
      </c>
    </row>
    <row spans="1:2" r="20">
      <c s="9" t="n" r="A20">
        <v>2</v>
      </c>
    </row>
    <row spans="1:2" r="21">
      <c s="3" t="s" r="A21">
        <v>261</v>
      </c>
    </row>
    <row spans="1:2" r="22">
      <c s="4" t="s" r="A22">
        <v>262</v>
      </c>
      <c s="5" t="n" r="B22">
        <v>3</v>
      </c>
    </row>
    <row spans="1:2" r="23">
      <c s="4" t="s" r="A23">
        <v>268</v>
      </c>
    </row>
    <row spans="1:2" r="24">
      <c s="3" t="s" r="A24">
        <v>261</v>
      </c>
    </row>
    <row spans="1:2" r="25">
      <c s="4" t="s" r="A25">
        <v>262</v>
      </c>
      <c s="7" t="n" r="B25">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t="s" r="A1">
        <v>269</v>
      </c>
      <c s="2" t="s" r="B1">
        <v>252</v>
      </c>
    </row>
    <row spans="1:2" r="2">
      <c s="3" t="s" r="A2">
        <v>146</v>
      </c>
    </row>
    <row spans="1:2" r="3">
      <c s="4" t="s" r="A3">
        <v>270</v>
      </c>
      <c s="7" t="n" r="B3">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271</v>
      </c>
      <c s="2" t="s" r="B1">
        <v>1</v>
      </c>
    </row>
    <row spans="1:3" r="2">
      <c s="2" t="s" r="B2">
        <v>2</v>
      </c>
      <c s="2" t="s" r="C2">
        <v>25</v>
      </c>
    </row>
    <row spans="1:3" r="3">
      <c s="3" t="s" r="A3">
        <v>272</v>
      </c>
    </row>
    <row spans="1:3" r="4">
      <c s="4" t="s" r="A4">
        <v>273</v>
      </c>
      <c s="7" t="n" r="B4">
        <v>-293</v>
      </c>
      <c s="7" t="n" r="C4">
        <v>190</v>
      </c>
    </row>
    <row spans="1:3" r="5">
      <c s="4" t="s" r="A5">
        <v>188</v>
      </c>
    </row>
    <row spans="1:3" r="6">
      <c s="3" t="s" r="A6">
        <v>272</v>
      </c>
    </row>
    <row spans="1:3" r="7">
      <c s="4" t="s" r="A7">
        <v>274</v>
      </c>
      <c s="5" t="n" r="B7">
        <v>26348</v>
      </c>
      <c s="5" t="n" r="C7">
        <v>30998</v>
      </c>
    </row>
    <row spans="1:3" r="8">
      <c s="4" t="s" r="A8">
        <v>275</v>
      </c>
      <c s="5" t="n" r="B8">
        <v>21914</v>
      </c>
      <c s="5" t="n" r="C8">
        <v>26083</v>
      </c>
    </row>
    <row spans="1:3" r="9">
      <c s="4" t="s" r="A9">
        <v>276</v>
      </c>
      <c s="5" t="n" r="B9">
        <v>4434</v>
      </c>
      <c s="5" t="n" r="C9">
        <v>4915</v>
      </c>
    </row>
    <row spans="1:3" r="10">
      <c s="4" t="s" r="A10">
        <v>277</v>
      </c>
      <c s="5" t="n" r="B10">
        <v>3625</v>
      </c>
      <c s="5" t="n" r="C10">
        <v>4198</v>
      </c>
    </row>
    <row spans="1:3" r="11">
      <c s="4" t="s" r="A11">
        <v>278</v>
      </c>
      <c s="5" t="n" r="B11">
        <v>809</v>
      </c>
      <c s="5" t="n" r="C11">
        <v>717</v>
      </c>
    </row>
    <row spans="1:3" r="12">
      <c s="4" t="s" r="A12">
        <v>279</v>
      </c>
      <c s="5" t="n" r="B12">
        <v>-312</v>
      </c>
      <c s="5" t="n" r="C12">
        <v>473</v>
      </c>
    </row>
    <row spans="1:3" r="13">
      <c s="4" t="s" r="A13">
        <v>280</v>
      </c>
      <c s="5" t="n" r="B13">
        <v>497</v>
      </c>
      <c s="5" t="n" r="C13">
        <v>1190</v>
      </c>
    </row>
    <row spans="1:3" r="14">
      <c s="4" t="s" r="A14">
        <v>281</v>
      </c>
      <c s="5" t="n" r="B14">
        <v>94</v>
      </c>
      <c s="5" t="n" r="C14">
        <v>59</v>
      </c>
    </row>
    <row spans="1:3" r="15">
      <c s="4" t="s" r="A15">
        <v>282</v>
      </c>
      <c s="5" t="n" r="B15">
        <v>403</v>
      </c>
      <c s="5" t="n" r="C15">
        <v>1131</v>
      </c>
    </row>
    <row spans="1:3" r="16">
      <c s="4" t="s" r="A16">
        <v>283</v>
      </c>
      <c s="5" t="n" r="B16">
        <v>134</v>
      </c>
      <c s="5" t="n" r="C16">
        <v>377</v>
      </c>
    </row>
    <row spans="1:3" r="17">
      <c s="4" t="s" r="A17">
        <v>284</v>
      </c>
      <c s="5" t="n" r="B17">
        <v>-1</v>
      </c>
      <c s="5" t="n" r="C17">
        <v>-1</v>
      </c>
    </row>
    <row spans="1:3" r="18">
      <c s="4" t="s" r="A18">
        <v>273</v>
      </c>
      <c s="5" t="n" r="B18">
        <v>133</v>
      </c>
      <c s="5" t="n" r="C18">
        <v>376</v>
      </c>
    </row>
    <row spans="1:3" r="19">
      <c s="4" t="s" r="A19">
        <v>191</v>
      </c>
    </row>
    <row spans="1:3" r="20">
      <c s="3" t="s" r="A20">
        <v>272</v>
      </c>
    </row>
    <row spans="1:3" r="21">
      <c s="4" t="s" r="A21">
        <v>274</v>
      </c>
      <c s="5" t="n" r="B21">
        <v>60</v>
      </c>
    </row>
    <row spans="1:3" r="22">
      <c s="4" t="s" r="A22">
        <v>275</v>
      </c>
      <c s="5" t="n" r="B22">
        <v>55</v>
      </c>
    </row>
    <row spans="1:3" r="23">
      <c s="4" t="s" r="A23">
        <v>276</v>
      </c>
      <c s="5" t="n" r="B23">
        <v>5</v>
      </c>
    </row>
    <row spans="1:3" r="24">
      <c s="4" t="s" r="A24">
        <v>277</v>
      </c>
      <c s="5" t="n" r="B24">
        <v>246</v>
      </c>
      <c s="5" t="n" r="C24">
        <v>364</v>
      </c>
    </row>
    <row spans="1:3" r="25">
      <c s="4" t="s" r="A25">
        <v>278</v>
      </c>
      <c s="5" t="n" r="B25">
        <v>-241</v>
      </c>
      <c s="5" t="n" r="C25">
        <v>-364</v>
      </c>
    </row>
    <row spans="1:3" r="26">
      <c s="4" t="s" r="A26">
        <v>279</v>
      </c>
      <c s="5" t="n" r="B26">
        <v>-8</v>
      </c>
    </row>
    <row spans="1:3" r="27">
      <c s="4" t="s" r="A27">
        <v>282</v>
      </c>
      <c s="5" t="n" r="B27">
        <v>-249</v>
      </c>
      <c s="5" t="n" r="C27">
        <v>-364</v>
      </c>
    </row>
    <row spans="1:3" r="28">
      <c s="4" t="s" r="A28">
        <v>285</v>
      </c>
      <c s="5" t="n" r="B28">
        <v>-249</v>
      </c>
      <c s="5" t="n" r="C28">
        <v>-186</v>
      </c>
    </row>
    <row spans="1:3" r="29">
      <c s="4" t="s" r="A29">
        <v>286</v>
      </c>
      <c s="5" t="n" r="B29">
        <v>-150</v>
      </c>
    </row>
    <row spans="1:3" r="30">
      <c s="4" t="s" r="A30">
        <v>287</v>
      </c>
      <c s="5" t="n" r="B30">
        <v>-27</v>
      </c>
    </row>
    <row spans="1:3" r="31">
      <c s="4" t="s" r="A31">
        <v>273</v>
      </c>
      <c s="7" t="n" r="B31">
        <v>-426</v>
      </c>
      <c s="7" t="n" r="C31">
        <v>-1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88</v>
      </c>
      <c s="2" t="s" r="B1">
        <v>1</v>
      </c>
    </row>
    <row spans="1:4" r="2">
      <c s="2" t="s" r="B2">
        <v>2</v>
      </c>
      <c s="2" t="s" r="C2">
        <v>54</v>
      </c>
      <c s="2" t="s" r="D2">
        <v>227</v>
      </c>
    </row>
    <row spans="1:4" r="3">
      <c s="3" t="s" r="A3">
        <v>289</v>
      </c>
    </row>
    <row spans="1:4" r="4">
      <c s="4" t="s" r="A4">
        <v>231</v>
      </c>
      <c s="4" t="s" r="B4">
        <v>232</v>
      </c>
      <c s="4" t="s" r="D4">
        <v>232</v>
      </c>
    </row>
    <row spans="1:4" r="5">
      <c s="4" t="s" r="A5">
        <v>290</v>
      </c>
      <c s="7" t="n" r="B5">
        <v>27000</v>
      </c>
    </row>
    <row spans="1:4" r="6">
      <c s="4" t="s" r="A6">
        <v>291</v>
      </c>
      <c s="5" t="n" r="B6">
        <v>250000</v>
      </c>
      <c s="7" t="n" r="C6">
        <v>100000</v>
      </c>
    </row>
    <row spans="1:4" r="7">
      <c s="4" t="s" r="A7">
        <v>292</v>
      </c>
      <c s="7" t="n" r="B7">
        <v>250000</v>
      </c>
      <c s="7" t="n" r="C7">
        <v>100000</v>
      </c>
    </row>
    <row spans="1:4" r="8">
      <c s="4" t="s" r="A8">
        <v>293</v>
      </c>
      <c s="4" t="s" r="B8">
        <v>294</v>
      </c>
      <c s="4" t="s" r="C8">
        <v>294</v>
      </c>
    </row>
    <row spans="1:4" r="9">
      <c s="4" t="s" r="A9">
        <v>295</v>
      </c>
      <c s="4" t="s" r="B9">
        <v>294</v>
      </c>
      <c s="4" t="s" r="C9">
        <v>294</v>
      </c>
    </row>
    <row spans="1:4" r="10">
      <c s="4" t="s" r="A10">
        <v>296</v>
      </c>
    </row>
    <row spans="1:4" r="11">
      <c s="3" t="s" r="A11">
        <v>289</v>
      </c>
    </row>
    <row spans="1:4" r="12">
      <c s="4" t="s" r="A12">
        <v>297</v>
      </c>
      <c s="7" t="n" r="B12">
        <v>250000</v>
      </c>
      <c s="7" t="n" r="C12">
        <v>250000</v>
      </c>
    </row>
    <row spans="1:4" r="13">
      <c s="4" t="s" r="A13">
        <v>298</v>
      </c>
      <c s="5" t="n" r="B13">
        <v>127000</v>
      </c>
      <c s="5" t="n" r="C13">
        <v>127000</v>
      </c>
    </row>
    <row spans="1:4" r="14">
      <c s="4" t="s" r="A14">
        <v>299</v>
      </c>
      <c s="5" t="n" r="C14">
        <v>123000</v>
      </c>
    </row>
    <row spans="1:4" r="15">
      <c s="4" t="s" r="A15">
        <v>300</v>
      </c>
    </row>
    <row spans="1:4" r="16">
      <c s="3" t="s" r="A16">
        <v>289</v>
      </c>
    </row>
    <row spans="1:4" r="17">
      <c s="4" t="s" r="A17">
        <v>301</v>
      </c>
      <c s="7" t="n" r="B17">
        <v>1500000</v>
      </c>
    </row>
    <row spans="1:4" r="18">
      <c s="4" t="s" r="A18">
        <v>302</v>
      </c>
      <c s="4" t="s" r="B18">
        <v>303</v>
      </c>
    </row>
    <row spans="1:4" r="19">
      <c s="4" t="s" r="A19">
        <v>304</v>
      </c>
      <c s="7" t="n" r="B19">
        <v>1050000</v>
      </c>
      <c s="5" t="n" r="C19">
        <v>995000</v>
      </c>
    </row>
    <row spans="1:4" r="20">
      <c s="4" t="s" r="A20">
        <v>297</v>
      </c>
      <c s="5" t="n" r="B20">
        <v>1050000</v>
      </c>
      <c s="5" t="n" r="C20">
        <v>995000</v>
      </c>
    </row>
    <row spans="1:4" r="21">
      <c s="4" t="s" r="A21">
        <v>298</v>
      </c>
      <c s="5" t="n" r="B21">
        <v>536000</v>
      </c>
      <c s="5" t="n" r="C21">
        <v>507000</v>
      </c>
    </row>
    <row spans="1:4" r="22">
      <c s="4" t="s" r="A22">
        <v>290</v>
      </c>
      <c s="7" t="n" r="B22">
        <v>27000</v>
      </c>
      <c s="7" t="n" r="C22">
        <v>48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5</v>
      </c>
      <c s="2" t="s" r="B1">
        <v>1</v>
      </c>
    </row>
    <row spans="1:3" r="2">
      <c s="2" t="s" r="B2">
        <v>2</v>
      </c>
      <c s="2" t="s" r="C2">
        <v>25</v>
      </c>
    </row>
    <row spans="1:3" r="3">
      <c s="4" t="s" r="A3">
        <v>188</v>
      </c>
    </row>
    <row spans="1:3" r="4">
      <c s="3" t="s" r="A4">
        <v>289</v>
      </c>
    </row>
    <row spans="1:3" r="5">
      <c s="4" t="s" r="A5">
        <v>306</v>
      </c>
      <c s="7" t="n" r="B5">
        <v>138</v>
      </c>
      <c s="7" t="n" r="C5">
        <v>114</v>
      </c>
    </row>
    <row spans="1:3" r="6">
      <c s="4" t="s" r="A6">
        <v>307</v>
      </c>
      <c s="5" t="n" r="B6">
        <v>25</v>
      </c>
      <c s="5" t="n" r="C6">
        <v>39</v>
      </c>
    </row>
    <row spans="1:3" r="7">
      <c s="4" t="s" r="A7">
        <v>308</v>
      </c>
      <c s="5" t="n" r="B7">
        <v>235</v>
      </c>
      <c s="5" t="n" r="C7">
        <v>159</v>
      </c>
    </row>
    <row spans="1:3" r="8">
      <c s="4" t="s" r="A8">
        <v>309</v>
      </c>
      <c s="5" t="n" r="B8">
        <v>392</v>
      </c>
      <c s="5" t="n" r="C8">
        <v>483</v>
      </c>
    </row>
    <row spans="1:3" r="9">
      <c s="4" t="s" r="A9">
        <v>191</v>
      </c>
    </row>
    <row spans="1:3" r="10">
      <c s="3" t="s" r="A10">
        <v>289</v>
      </c>
    </row>
    <row spans="1:3" r="11">
      <c s="4" t="s" r="A11">
        <v>306</v>
      </c>
      <c s="7" t="n" r="B11">
        <v>17</v>
      </c>
      <c s="7" t="n" r="C11">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310</v>
      </c>
      <c s="2" t="s" r="B1">
        <v>1</v>
      </c>
    </row>
    <row spans="1:3" r="2">
      <c s="2" t="s" r="B2">
        <v>2</v>
      </c>
      <c s="2" t="s" r="C2">
        <v>54</v>
      </c>
    </row>
    <row spans="1:3" r="3">
      <c s="4" t="s" r="A3">
        <v>311</v>
      </c>
    </row>
    <row spans="1:3" r="4">
      <c s="3" t="s" r="A4">
        <v>312</v>
      </c>
    </row>
    <row spans="1:3" r="5">
      <c s="4" t="s" r="A5">
        <v>297</v>
      </c>
      <c s="7" t="n" r="B5">
        <v>250000</v>
      </c>
      <c s="7" t="n" r="C5">
        <v>250000</v>
      </c>
    </row>
    <row spans="1:3" r="6">
      <c s="4" t="s" r="A6">
        <v>313</v>
      </c>
    </row>
    <row spans="1:3" r="7">
      <c s="3" t="s" r="A7">
        <v>312</v>
      </c>
    </row>
    <row spans="1:3" r="8">
      <c s="4" t="s" r="A8">
        <v>301</v>
      </c>
      <c s="7" t="n" r="B8">
        <v>30000000</v>
      </c>
    </row>
    <row spans="1:3" r="9">
      <c s="4" t="s" r="A9">
        <v>314</v>
      </c>
      <c s="4" t="s" r="B9">
        <v>315</v>
      </c>
    </row>
    <row spans="1:3" r="10">
      <c s="4" t="s" r="A10">
        <v>316</v>
      </c>
      <c s="4" t="s" r="B10">
        <v>317</v>
      </c>
    </row>
    <row spans="1:3" r="11">
      <c s="4" t="s" r="A11">
        <v>318</v>
      </c>
      <c s="4" t="s" r="B11">
        <v>319</v>
      </c>
    </row>
    <row spans="1:3" r="12">
      <c s="4" t="s" r="A12">
        <v>320</v>
      </c>
    </row>
    <row spans="1:3" r="13">
      <c s="3" t="s" r="A13">
        <v>312</v>
      </c>
    </row>
    <row spans="1:3" r="14">
      <c s="4" t="s" r="A14">
        <v>301</v>
      </c>
      <c s="7" t="n" r="B14">
        <v>10000000</v>
      </c>
    </row>
    <row spans="1:3" r="15">
      <c s="4" t="s" r="A15">
        <v>314</v>
      </c>
      <c s="4" t="s" r="B15">
        <v>315</v>
      </c>
    </row>
    <row spans="1:3" r="16">
      <c s="4" t="s" r="A16">
        <v>316</v>
      </c>
      <c s="4" t="s" r="B16">
        <v>317</v>
      </c>
    </row>
    <row spans="1:3" r="17">
      <c s="4" t="s" r="A17">
        <v>318</v>
      </c>
      <c s="4" t="s" r="B17">
        <v>319</v>
      </c>
    </row>
    <row spans="1:3" r="18">
      <c s="4" t="s" r="A18">
        <v>321</v>
      </c>
    </row>
    <row spans="1:3" r="19">
      <c s="3" t="s" r="A19">
        <v>312</v>
      </c>
    </row>
    <row spans="1:3" r="20">
      <c s="4" t="s" r="A20">
        <v>301</v>
      </c>
      <c s="7" t="n" r="B20">
        <v>1500000</v>
      </c>
    </row>
    <row spans="1:3" r="21">
      <c s="4" t="s" r="A21">
        <v>314</v>
      </c>
      <c s="4" t="s" r="B21">
        <v>303</v>
      </c>
    </row>
    <row spans="1:3" r="22">
      <c s="4" t="s" r="A22">
        <v>316</v>
      </c>
      <c s="4" t="s" r="B22">
        <v>322</v>
      </c>
    </row>
    <row spans="1:3" r="23">
      <c s="4" t="s" r="A23">
        <v>318</v>
      </c>
      <c s="4" t="s" r="B23">
        <v>319</v>
      </c>
    </row>
    <row spans="1:3" r="24">
      <c s="4" t="s" r="A24">
        <v>304</v>
      </c>
      <c s="7" t="n" r="B24">
        <v>1050000</v>
      </c>
      <c s="5" t="n" r="C24">
        <v>995000</v>
      </c>
    </row>
    <row spans="1:3" r="25">
      <c s="4" t="s" r="A25">
        <v>297</v>
      </c>
      <c s="7" t="n" r="B25">
        <v>1050000</v>
      </c>
      <c s="7" t="n" r="C25">
        <v>9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95</v>
      </c>
      <c s="2" t="s" r="B1">
        <v>2</v>
      </c>
      <c s="2" t="s" r="C1">
        <v>54</v>
      </c>
    </row>
    <row spans="1:3" r="2">
      <c s="3" t="s" r="A2">
        <v>96</v>
      </c>
    </row>
    <row spans="1:3" r="3">
      <c s="4" t="s" r="A3">
        <v>97</v>
      </c>
      <c s="5" t="n" r="B3">
        <v>12000000</v>
      </c>
      <c s="5" t="n" r="C3">
        <v>12000000</v>
      </c>
    </row>
    <row spans="1:3" r="4">
      <c s="4" t="s" r="A4">
        <v>98</v>
      </c>
      <c s="8" t="n" r="B4">
        <v>0.01</v>
      </c>
      <c s="8" t="n" r="C4">
        <v>0.01</v>
      </c>
    </row>
    <row spans="1:3" r="5">
      <c s="4" t="s" r="A5">
        <v>99</v>
      </c>
      <c s="5" t="n" r="B5">
        <v>7185863</v>
      </c>
      <c s="5" t="n" r="C5">
        <v>7151154</v>
      </c>
    </row>
    <row spans="1:3" r="6">
      <c s="4" t="s" r="A6">
        <v>100</v>
      </c>
      <c s="5" t="n" r="B6">
        <v>3624107</v>
      </c>
      <c s="5" t="n" r="C6">
        <v>36244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23</v>
      </c>
      <c s="2" t="s" r="B1">
        <v>2</v>
      </c>
      <c s="2" t="s" r="C1">
        <v>54</v>
      </c>
    </row>
    <row spans="1:3" r="2">
      <c s="3" t="s" r="A2">
        <v>312</v>
      </c>
    </row>
    <row spans="1:3" r="3">
      <c s="4" t="s" r="A3">
        <v>324</v>
      </c>
      <c s="7" t="n" r="B3">
        <v>6500</v>
      </c>
      <c s="7" t="n" r="C3">
        <v>10000</v>
      </c>
    </row>
    <row spans="1:3" r="4">
      <c s="4" t="s" r="A4">
        <v>313</v>
      </c>
    </row>
    <row spans="1:3" r="5">
      <c s="3" t="s" r="A5">
        <v>312</v>
      </c>
    </row>
    <row spans="1:3" r="6">
      <c s="4" t="s" r="A6">
        <v>324</v>
      </c>
      <c s="5" t="n" r="B6">
        <v>3000</v>
      </c>
      <c s="5" t="n" r="C6">
        <v>7000</v>
      </c>
    </row>
    <row spans="1:3" r="7">
      <c s="4" t="s" r="A7">
        <v>320</v>
      </c>
    </row>
    <row spans="1:3" r="8">
      <c s="3" t="s" r="A8">
        <v>312</v>
      </c>
    </row>
    <row spans="1:3" r="9">
      <c s="4" t="s" r="A9">
        <v>324</v>
      </c>
      <c s="7" t="n" r="B9">
        <v>3500</v>
      </c>
      <c s="7" t="n" r="C9">
        <v>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325</v>
      </c>
      <c s="2" t="s" r="B1">
        <v>1</v>
      </c>
    </row>
    <row spans="1:3" r="2">
      <c s="2" t="s" r="B2">
        <v>2</v>
      </c>
      <c s="2" t="s" r="C2">
        <v>25</v>
      </c>
    </row>
    <row spans="1:3" r="3">
      <c s="4" t="s" r="A3">
        <v>313</v>
      </c>
    </row>
    <row spans="1:3" r="4">
      <c s="3" t="s" r="A4">
        <v>312</v>
      </c>
    </row>
    <row spans="1:3" r="5">
      <c s="4" t="s" r="A5">
        <v>326</v>
      </c>
      <c s="7" t="n" r="B5">
        <v>3747</v>
      </c>
    </row>
    <row spans="1:3" r="6">
      <c s="4" t="s" r="A6">
        <v>327</v>
      </c>
      <c s="4" t="s" r="B6">
        <v>328</v>
      </c>
    </row>
    <row spans="1:3" r="7">
      <c s="4" t="s" r="A7">
        <v>320</v>
      </c>
    </row>
    <row spans="1:3" r="8">
      <c s="3" t="s" r="A8">
        <v>312</v>
      </c>
    </row>
    <row spans="1:3" r="9">
      <c s="4" t="s" r="A9">
        <v>326</v>
      </c>
      <c s="7" t="n" r="B9">
        <v>3137</v>
      </c>
      <c s="7" t="n" r="C9">
        <v>3481</v>
      </c>
    </row>
    <row spans="1:3" r="10">
      <c s="4" t="s" r="A10">
        <v>327</v>
      </c>
      <c s="4" t="s" r="B10">
        <v>328</v>
      </c>
      <c s="4" t="s" r="C10">
        <v>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329</v>
      </c>
      <c s="2" t="s" r="B1">
        <v>1</v>
      </c>
      <c s="2" t="s" r="C1">
        <v>330</v>
      </c>
    </row>
    <row spans="1:4" r="2">
      <c s="2" t="s" r="B2">
        <v>2</v>
      </c>
      <c s="2" t="s" r="C2">
        <v>331</v>
      </c>
      <c s="2" t="s" r="D2">
        <v>54</v>
      </c>
    </row>
    <row spans="1:4" r="3">
      <c s="3" t="s" r="A3">
        <v>155</v>
      </c>
    </row>
    <row spans="1:4" r="4">
      <c s="4" t="s" r="A4">
        <v>332</v>
      </c>
      <c s="7" t="n" r="B4">
        <v>3000000</v>
      </c>
    </row>
    <row spans="1:4" r="5">
      <c s="4" t="s" r="A5">
        <v>333</v>
      </c>
      <c s="7" t="n" r="C5">
        <v>-1100000</v>
      </c>
    </row>
    <row spans="1:4" r="6">
      <c s="4" t="s" r="A6">
        <v>76</v>
      </c>
      <c s="5" t="n" r="B6">
        <v>1382000</v>
      </c>
      <c s="7" t="n" r="C6">
        <v>1500000</v>
      </c>
      <c s="7" t="n" r="D6">
        <v>1383000</v>
      </c>
    </row>
    <row spans="1:4" r="7">
      <c s="4" t="s" r="A7">
        <v>334</v>
      </c>
      <c s="7" t="n" r="B7">
        <v>49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335</v>
      </c>
      <c s="2" t="s" r="B1">
        <v>1</v>
      </c>
    </row>
    <row spans="1:3" r="2">
      <c s="2" t="s" r="B2">
        <v>2</v>
      </c>
      <c s="2" t="s" r="C2">
        <v>25</v>
      </c>
    </row>
    <row spans="1:3" r="3">
      <c s="3" t="s" r="A3">
        <v>336</v>
      </c>
    </row>
    <row spans="1:3" r="4">
      <c s="4" t="s" r="A4">
        <v>337</v>
      </c>
      <c s="7" t="n" r="B4">
        <v>152401</v>
      </c>
    </row>
    <row spans="1:3" r="5">
      <c s="4" t="s" r="A5">
        <v>38</v>
      </c>
      <c s="5" t="n" r="B5">
        <v>3832</v>
      </c>
      <c s="7" t="n" r="C5">
        <v>10340</v>
      </c>
    </row>
    <row spans="1:3" r="6">
      <c s="4" t="s" r="A6">
        <v>338</v>
      </c>
      <c s="5" t="n" r="B6">
        <v>-466</v>
      </c>
    </row>
    <row spans="1:3" r="7">
      <c s="4" t="s" r="A7">
        <v>339</v>
      </c>
      <c s="5" t="n" r="B7">
        <v>-1568</v>
      </c>
    </row>
    <row spans="1:3" r="8">
      <c s="4" t="s" r="A8">
        <v>340</v>
      </c>
      <c s="5" t="n" r="B8">
        <v>-2867</v>
      </c>
      <c s="5" t="n" r="C8">
        <v>-852</v>
      </c>
    </row>
    <row spans="1:3" r="9">
      <c s="4" t="s" r="A9">
        <v>341</v>
      </c>
      <c s="5" t="n" r="B9">
        <v>498</v>
      </c>
    </row>
    <row spans="1:3" r="10">
      <c s="4" t="s" r="A10">
        <v>342</v>
      </c>
      <c s="5" t="n" r="B10">
        <v>1</v>
      </c>
    </row>
    <row spans="1:3" r="11">
      <c s="4" t="s" r="A11">
        <v>42</v>
      </c>
      <c s="5" t="n" r="B11">
        <v>364</v>
      </c>
      <c s="7" t="n" r="C11">
        <v>428</v>
      </c>
    </row>
    <row spans="1:3" r="12">
      <c s="4" t="s" r="A12">
        <v>343</v>
      </c>
      <c s="5" t="n" r="B12">
        <v>483</v>
      </c>
    </row>
    <row spans="1:3" r="13">
      <c s="4" t="s" r="A13">
        <v>344</v>
      </c>
      <c s="5" t="n" r="B13">
        <v>152678</v>
      </c>
    </row>
    <row spans="1:3" r="14">
      <c s="4" t="s" r="A14">
        <v>345</v>
      </c>
    </row>
    <row spans="1:3" r="15">
      <c s="3" t="s" r="A15">
        <v>336</v>
      </c>
    </row>
    <row spans="1:3" r="16">
      <c s="4" t="s" r="A16">
        <v>337</v>
      </c>
      <c s="5" t="n" r="B16">
        <v>140312</v>
      </c>
    </row>
    <row spans="1:3" r="17">
      <c s="4" t="s" r="A17">
        <v>38</v>
      </c>
      <c s="5" t="n" r="B17">
        <v>3273</v>
      </c>
    </row>
    <row spans="1:3" r="18">
      <c s="4" t="s" r="A18">
        <v>338</v>
      </c>
      <c s="5" t="n" r="B18">
        <v>-466</v>
      </c>
    </row>
    <row spans="1:3" r="19">
      <c s="4" t="s" r="A19">
        <v>340</v>
      </c>
      <c s="5" t="n" r="B19">
        <v>-2708</v>
      </c>
    </row>
    <row spans="1:3" r="20">
      <c s="4" t="s" r="A20">
        <v>341</v>
      </c>
      <c s="5" t="n" r="B20">
        <v>498</v>
      </c>
    </row>
    <row spans="1:3" r="21">
      <c s="4" t="s" r="A21">
        <v>342</v>
      </c>
      <c s="5" t="n" r="B21">
        <v>1</v>
      </c>
    </row>
    <row spans="1:3" r="22">
      <c s="4" t="s" r="A22">
        <v>42</v>
      </c>
      <c s="5" t="n" r="B22">
        <v>364</v>
      </c>
    </row>
    <row spans="1:3" r="23">
      <c s="4" t="s" r="A23">
        <v>343</v>
      </c>
      <c s="5" t="n" r="B23">
        <v>483</v>
      </c>
    </row>
    <row spans="1:3" r="24">
      <c s="4" t="s" r="A24">
        <v>344</v>
      </c>
      <c s="5" t="n" r="B24">
        <v>141757</v>
      </c>
    </row>
    <row spans="1:3" r="25">
      <c s="4" t="s" r="A25">
        <v>346</v>
      </c>
    </row>
    <row spans="1:3" r="26">
      <c s="3" t="s" r="A26">
        <v>336</v>
      </c>
    </row>
    <row spans="1:3" r="27">
      <c s="4" t="s" r="A27">
        <v>337</v>
      </c>
      <c s="5" t="n" r="B27">
        <v>12089</v>
      </c>
    </row>
    <row spans="1:3" r="28">
      <c s="4" t="s" r="A28">
        <v>38</v>
      </c>
      <c s="5" t="n" r="B28">
        <v>559</v>
      </c>
    </row>
    <row spans="1:3" r="29">
      <c s="4" t="s" r="A29">
        <v>339</v>
      </c>
      <c s="5" t="n" r="B29">
        <v>-1568</v>
      </c>
    </row>
    <row spans="1:3" r="30">
      <c s="4" t="s" r="A30">
        <v>340</v>
      </c>
      <c s="5" t="n" r="B30">
        <v>-159</v>
      </c>
    </row>
    <row spans="1:3" r="31">
      <c s="4" t="s" r="A31">
        <v>344</v>
      </c>
      <c s="7" t="n" r="B31">
        <v>109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347</v>
      </c>
      <c s="2" t="s" r="B1">
        <v>1</v>
      </c>
    </row>
    <row spans="1:3" r="2">
      <c s="2" t="s" r="B2">
        <v>2</v>
      </c>
      <c s="2" t="s" r="C2">
        <v>25</v>
      </c>
    </row>
    <row spans="1:3" r="3">
      <c s="3" t="s" r="A3">
        <v>161</v>
      </c>
    </row>
    <row spans="1:3" r="4">
      <c s="4" t="s" r="A4">
        <v>348</v>
      </c>
      <c s="7" t="n" r="B4">
        <v>957</v>
      </c>
      <c s="7" t="n" r="C4">
        <v>786</v>
      </c>
    </row>
    <row spans="1:3" r="5">
      <c s="4" t="s" r="A5">
        <v>349</v>
      </c>
      <c s="5" t="n" r="B5">
        <v>-896</v>
      </c>
    </row>
    <row spans="1:3" r="6">
      <c s="4" t="s" r="A6">
        <v>350</v>
      </c>
      <c s="5" t="n" r="B6">
        <v>-164</v>
      </c>
      <c s="5" t="n" r="C6">
        <v>-27</v>
      </c>
    </row>
    <row spans="1:3" r="7">
      <c s="4" t="s" r="A7">
        <v>78</v>
      </c>
      <c s="5" t="n" r="B7">
        <v>71</v>
      </c>
      <c s="5" t="n" r="C7">
        <v>29</v>
      </c>
    </row>
    <row spans="1:3" r="8">
      <c s="4" t="s" r="A8">
        <v>351</v>
      </c>
      <c s="7" t="n" r="B8">
        <v>-32</v>
      </c>
      <c s="7" t="n" r="C8">
        <v>7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2</v>
      </c>
      <c s="2" t="s" r="B1">
        <v>1</v>
      </c>
    </row>
    <row spans="1:3" r="2">
      <c s="2" t="s" r="B2">
        <v>2</v>
      </c>
      <c s="2" t="s" r="C2">
        <v>25</v>
      </c>
    </row>
    <row spans="1:3" r="3">
      <c s="3" t="s" r="A3">
        <v>353</v>
      </c>
    </row>
    <row spans="1:3" r="4">
      <c s="4" t="s" r="A4">
        <v>354</v>
      </c>
      <c s="7" t="n" r="B4">
        <v>3273</v>
      </c>
      <c s="7" t="n" r="C4">
        <v>9300</v>
      </c>
    </row>
    <row spans="1:3" r="5">
      <c s="4" t="s" r="A5">
        <v>355</v>
      </c>
      <c s="5" t="n" r="B5">
        <v>21</v>
      </c>
      <c s="5" t="n" r="C5">
        <v>120</v>
      </c>
    </row>
    <row spans="1:3" r="6">
      <c s="4" t="s" r="A6">
        <v>356</v>
      </c>
      <c s="7" t="n" r="B6">
        <v>3252</v>
      </c>
      <c s="7" t="n" r="C6">
        <v>9180</v>
      </c>
    </row>
    <row spans="1:3" r="7">
      <c s="4" t="s" r="A7">
        <v>357</v>
      </c>
      <c s="5" t="n" r="B7">
        <v>3543</v>
      </c>
      <c s="5" t="n" r="C7">
        <v>3497</v>
      </c>
    </row>
    <row spans="1:3" r="8">
      <c s="4" t="s" r="A8">
        <v>358</v>
      </c>
      <c s="5" t="n" r="B8">
        <v>74</v>
      </c>
      <c s="5" t="n" r="C8">
        <v>96</v>
      </c>
    </row>
    <row spans="1:3" r="9">
      <c s="4" t="s" r="A9">
        <v>359</v>
      </c>
      <c s="5" t="n" r="B9">
        <v>3617</v>
      </c>
      <c s="5" t="n" r="C9">
        <v>3593</v>
      </c>
    </row>
    <row spans="1:3" r="10">
      <c s="4" t="s" r="A10">
        <v>360</v>
      </c>
      <c s="8" t="n" r="B10">
        <v>0.92</v>
      </c>
      <c s="8" t="n" r="C10">
        <v>2.63</v>
      </c>
    </row>
    <row spans="1:3" r="11">
      <c s="4" t="s" r="A11">
        <v>361</v>
      </c>
      <c s="8" t="n" r="B11">
        <v>0.9</v>
      </c>
      <c s="8" t="n" r="C11">
        <v>2.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2</v>
      </c>
      <c s="2" t="s" r="B1">
        <v>1</v>
      </c>
    </row>
    <row spans="1:3" r="2">
      <c s="2" t="s" r="B2">
        <v>2</v>
      </c>
      <c s="2" t="s" r="C2">
        <v>25</v>
      </c>
    </row>
    <row spans="1:3" r="3">
      <c s="4" t="s" r="A3">
        <v>363</v>
      </c>
    </row>
    <row spans="1:3" r="4">
      <c s="3" t="s" r="A4">
        <v>364</v>
      </c>
    </row>
    <row spans="1:3" r="5">
      <c s="4" t="s" r="A5">
        <v>365</v>
      </c>
      <c s="5" t="n" r="B5">
        <v>10000</v>
      </c>
      <c s="5" t="n" r="C5">
        <v>1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spans="1:2" r="1">
      <c s="1" t="s" r="A1">
        <v>366</v>
      </c>
      <c s="2" t="s" r="B1">
        <v>1</v>
      </c>
    </row>
    <row spans="1:2" r="2">
      <c s="2" t="s" r="B2">
        <v>367</v>
      </c>
    </row>
    <row spans="1:2" r="3">
      <c s="3" t="s" r="A3">
        <v>368</v>
      </c>
    </row>
    <row spans="1:2" r="4">
      <c s="4" t="s" r="A4">
        <v>369</v>
      </c>
      <c s="5" t="n" r="B4">
        <v>0</v>
      </c>
    </row>
    <row spans="1:2" r="5">
      <c s="4" t="s" r="A5">
        <v>363</v>
      </c>
    </row>
    <row spans="1:2" r="6">
      <c s="3" t="s" r="A6">
        <v>368</v>
      </c>
    </row>
    <row spans="1:2" r="7">
      <c s="4" t="s" r="A7">
        <v>370</v>
      </c>
      <c s="7" t="n" r="B7">
        <v>368000</v>
      </c>
    </row>
    <row spans="1:2" r="8">
      <c s="4" t="s" r="A8">
        <v>371</v>
      </c>
      <c s="4" t="s" r="B8">
        <v>372</v>
      </c>
    </row>
    <row spans="1:2" r="9">
      <c s="4" t="s" r="A9">
        <v>373</v>
      </c>
    </row>
    <row spans="1:2" r="10">
      <c s="3" t="s" r="A10">
        <v>368</v>
      </c>
    </row>
    <row spans="1:2" r="11">
      <c s="4" t="s" r="A11">
        <v>374</v>
      </c>
      <c s="4" t="s" r="B11">
        <v>375</v>
      </c>
    </row>
    <row spans="1:2" r="12">
      <c s="4" t="s" r="A12">
        <v>376</v>
      </c>
      <c s="4" t="s" r="B12">
        <v>377</v>
      </c>
    </row>
    <row spans="1:2" r="13">
      <c s="4" t="s" r="A13">
        <v>378</v>
      </c>
    </row>
    <row spans="1:2" r="14">
      <c s="3" t="s" r="A14">
        <v>368</v>
      </c>
    </row>
    <row spans="1:2" r="15">
      <c s="4" t="s" r="A15">
        <v>374</v>
      </c>
      <c s="4" t="s" r="B15">
        <v>379</v>
      </c>
    </row>
    <row spans="1:2" r="16">
      <c s="4" t="s" r="A16">
        <v>376</v>
      </c>
      <c s="4" t="s" r="B16">
        <v>380</v>
      </c>
    </row>
    <row spans="1:2" r="17">
      <c s="4" t="s" r="A17">
        <v>381</v>
      </c>
    </row>
    <row spans="1:2" r="18">
      <c s="3" t="s" r="A18">
        <v>368</v>
      </c>
    </row>
    <row spans="1:2" r="19">
      <c s="4" t="s" r="A19">
        <v>371</v>
      </c>
      <c s="4" t="s" r="B19">
        <v>382</v>
      </c>
    </row>
    <row spans="1:2" r="20">
      <c s="4" t="s" r="A20">
        <v>383</v>
      </c>
      <c s="7" t="n" r="B20">
        <v>2700000</v>
      </c>
    </row>
    <row spans="1:2" r="21">
      <c s="4" t="s" r="A21">
        <v>384</v>
      </c>
    </row>
    <row spans="1:2" r="22">
      <c s="3" t="s" r="A22">
        <v>368</v>
      </c>
    </row>
    <row spans="1:2" r="23">
      <c s="4" t="s" r="A23">
        <v>376</v>
      </c>
      <c s="4" t="s" r="B23">
        <v>385</v>
      </c>
    </row>
    <row spans="1:2" r="24">
      <c s="4" t="s" r="A24">
        <v>386</v>
      </c>
    </row>
    <row spans="1:2" r="25">
      <c s="3" t="s" r="A25">
        <v>368</v>
      </c>
    </row>
    <row spans="1:2" r="26">
      <c s="4" t="s" r="A26">
        <v>376</v>
      </c>
      <c s="4" t="s" r="B26">
        <v>375</v>
      </c>
    </row>
    <row spans="1:2" r="27">
      <c s="4" t="s" r="A27">
        <v>387</v>
      </c>
    </row>
    <row spans="1:2" r="28">
      <c s="3" t="s" r="A28">
        <v>368</v>
      </c>
    </row>
    <row spans="1:2" r="29">
      <c s="4" t="s" r="A29">
        <v>388</v>
      </c>
      <c s="5" t="n" r="B29">
        <v>1850000</v>
      </c>
    </row>
    <row spans="1:2" r="30">
      <c s="4" t="s" r="A30">
        <v>389</v>
      </c>
      <c s="5" t="n" r="B30">
        <v>225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37"/>
  </cols>
  <sheetData>
    <row spans="1:2" r="1">
      <c s="1" t="s" r="A1">
        <v>390</v>
      </c>
      <c s="2" t="s" r="B1">
        <v>1</v>
      </c>
    </row>
    <row spans="1:2" r="2">
      <c s="2" t="s" r="B2">
        <v>391</v>
      </c>
    </row>
    <row spans="1:2" r="3">
      <c s="3" t="s" r="A3">
        <v>392</v>
      </c>
    </row>
    <row spans="1:2" r="4">
      <c s="4" t="s" r="A4">
        <v>393</v>
      </c>
      <c s="5" t="n" r="B4">
        <v>163907</v>
      </c>
    </row>
    <row spans="1:2" r="5">
      <c s="4" t="s" r="A5">
        <v>394</v>
      </c>
      <c s="5" t="n" r="B5">
        <v>-14409</v>
      </c>
    </row>
    <row spans="1:2" r="6">
      <c s="4" t="s" r="A6">
        <v>395</v>
      </c>
      <c s="5" t="n" r="B6">
        <v>149498</v>
      </c>
    </row>
    <row spans="1:2" r="7">
      <c s="4" t="s" r="A7">
        <v>396</v>
      </c>
      <c s="5" t="n" r="B7">
        <v>108298</v>
      </c>
    </row>
    <row spans="1:2" r="8">
      <c s="4" t="s" r="A8">
        <v>397</v>
      </c>
      <c s="8" t="n" r="B8">
        <v>27.97</v>
      </c>
    </row>
    <row spans="1:2" r="9">
      <c s="4" t="s" r="A9">
        <v>398</v>
      </c>
      <c s="10" t="n" r="B9">
        <v>22.47</v>
      </c>
    </row>
    <row spans="1:2" r="10">
      <c s="4" t="s" r="A10">
        <v>399</v>
      </c>
      <c s="10" t="n" r="B10">
        <v>28.5</v>
      </c>
    </row>
    <row spans="1:2" r="11">
      <c s="4" t="s" r="A11">
        <v>400</v>
      </c>
      <c s="8" t="n" r="B11">
        <v>21.2</v>
      </c>
    </row>
    <row spans="1:2" r="12">
      <c s="4" t="s" r="A12">
        <v>401</v>
      </c>
      <c s="4" t="s" r="B12">
        <v>402</v>
      </c>
    </row>
    <row spans="1:2" r="13">
      <c s="4" t="s" r="A13">
        <v>403</v>
      </c>
      <c s="4" t="s" r="B13">
        <v>404</v>
      </c>
    </row>
    <row spans="1:2" r="14">
      <c s="4" t="s" r="A14">
        <v>405</v>
      </c>
      <c s="7" t="n" r="B14">
        <v>5097</v>
      </c>
    </row>
    <row spans="1:2" r="15">
      <c s="4" t="s" r="A15">
        <v>406</v>
      </c>
      <c s="7" t="n" r="B15">
        <v>4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7</v>
      </c>
      <c s="2" t="s" r="B1">
        <v>1</v>
      </c>
    </row>
    <row spans="1:3" r="2">
      <c s="2" t="s" r="B2">
        <v>2</v>
      </c>
      <c s="2" t="s" r="C2">
        <v>25</v>
      </c>
    </row>
    <row spans="1:3" r="3">
      <c s="3" t="s" r="A3">
        <v>408</v>
      </c>
    </row>
    <row spans="1:3" r="4">
      <c s="4" t="s" r="A4">
        <v>409</v>
      </c>
      <c s="7" t="n" r="B4">
        <v>414</v>
      </c>
      <c s="7" t="n" r="C4">
        <v>500</v>
      </c>
    </row>
    <row spans="1:3" r="5">
      <c s="4" t="s" r="A5">
        <v>410</v>
      </c>
      <c s="7" t="n" r="B5">
        <v>331</v>
      </c>
      <c s="7" t="n" r="C5">
        <v>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25</v>
      </c>
    </row>
    <row spans="1:3" r="3">
      <c s="3" t="s" r="A3">
        <v>102</v>
      </c>
    </row>
    <row spans="1:3" r="4">
      <c s="4" t="s" r="A4">
        <v>38</v>
      </c>
      <c s="7" t="n" r="B4">
        <v>3832</v>
      </c>
      <c s="7" t="n" r="C4">
        <v>10340</v>
      </c>
    </row>
    <row spans="1:3" r="5">
      <c s="3" t="s" r="A5">
        <v>103</v>
      </c>
    </row>
    <row spans="1:3" r="6">
      <c s="4" t="s" r="A6">
        <v>104</v>
      </c>
      <c s="5" t="n" r="B6">
        <v>2396</v>
      </c>
      <c s="5" t="n" r="C6">
        <v>2112</v>
      </c>
    </row>
    <row spans="1:3" r="7">
      <c s="4" t="s" r="A7">
        <v>105</v>
      </c>
      <c s="5" t="n" r="B7">
        <v>-957</v>
      </c>
      <c s="5" t="n" r="C7">
        <v>-786</v>
      </c>
    </row>
    <row spans="1:3" r="8">
      <c s="4" t="s" r="A8">
        <v>106</v>
      </c>
      <c s="5" t="n" r="B8">
        <v>896</v>
      </c>
    </row>
    <row spans="1:3" r="9">
      <c s="4" t="s" r="A9">
        <v>107</v>
      </c>
      <c s="5" t="n" r="B9">
        <v>498</v>
      </c>
      <c s="5" t="n" r="C9">
        <v>389</v>
      </c>
    </row>
    <row spans="1:3" r="10">
      <c s="4" t="s" r="A10">
        <v>108</v>
      </c>
      <c s="5" t="n" r="B10">
        <v>293</v>
      </c>
      <c s="5" t="n" r="C10">
        <v>-190</v>
      </c>
    </row>
    <row spans="1:3" r="11">
      <c s="3" t="s" r="A11">
        <v>109</v>
      </c>
    </row>
    <row spans="1:3" r="12">
      <c s="4" t="s" r="A12">
        <v>110</v>
      </c>
      <c s="5" t="n" r="B12">
        <v>1998</v>
      </c>
      <c s="5" t="n" r="C12">
        <v>-10618</v>
      </c>
    </row>
    <row spans="1:3" r="13">
      <c s="4" t="s" r="A13">
        <v>58</v>
      </c>
      <c s="5" t="n" r="B13">
        <v>-7226</v>
      </c>
      <c s="5" t="n" r="C13">
        <v>-1545</v>
      </c>
    </row>
    <row spans="1:3" r="14">
      <c s="4" t="s" r="A14">
        <v>111</v>
      </c>
      <c s="5" t="n" r="B14">
        <v>610</v>
      </c>
      <c s="5" t="n" r="C14">
        <v>-890</v>
      </c>
    </row>
    <row spans="1:3" r="15">
      <c s="4" t="s" r="A15">
        <v>112</v>
      </c>
      <c s="5" t="n" r="B15">
        <v>1636</v>
      </c>
      <c s="5" t="n" r="C15">
        <v>10298</v>
      </c>
    </row>
    <row spans="1:3" r="16">
      <c s="4" t="s" r="A16">
        <v>113</v>
      </c>
      <c s="5" t="n" r="B16">
        <v>35</v>
      </c>
      <c s="5" t="n" r="C16">
        <v>125</v>
      </c>
    </row>
    <row spans="1:3" r="17">
      <c s="4" t="s" r="A17">
        <v>114</v>
      </c>
      <c s="5" t="n" r="B17">
        <v>4011</v>
      </c>
      <c s="5" t="n" r="C17">
        <v>9235</v>
      </c>
    </row>
    <row spans="1:3" r="18">
      <c s="3" t="s" r="A18">
        <v>115</v>
      </c>
    </row>
    <row spans="1:3" r="19">
      <c s="4" t="s" r="A19">
        <v>116</v>
      </c>
      <c s="5" t="n" r="B19">
        <v>-150</v>
      </c>
      <c s="5" t="n" r="C19">
        <v>-215</v>
      </c>
    </row>
    <row spans="1:3" r="20">
      <c s="4" t="s" r="A20">
        <v>117</v>
      </c>
      <c s="5" t="n" r="B20">
        <v>-3865</v>
      </c>
      <c s="5" t="n" r="C20">
        <v>-6963</v>
      </c>
    </row>
    <row spans="1:3" r="21">
      <c s="4" t="s" r="A21">
        <v>118</v>
      </c>
      <c s="5" t="n" r="B21">
        <v>-4015</v>
      </c>
      <c s="5" t="n" r="C21">
        <v>-7178</v>
      </c>
    </row>
    <row spans="1:3" r="22">
      <c s="3" t="s" r="A22">
        <v>119</v>
      </c>
    </row>
    <row spans="1:3" r="23">
      <c s="4" t="s" r="A23">
        <v>81</v>
      </c>
      <c s="5" t="n" r="B23">
        <v>1000</v>
      </c>
      <c s="5" t="n" r="C23">
        <v>1500</v>
      </c>
    </row>
    <row spans="1:3" r="24">
      <c s="4" t="s" r="A24">
        <v>120</v>
      </c>
      <c s="5" t="n" r="B24">
        <v>-4500</v>
      </c>
    </row>
    <row spans="1:3" r="25">
      <c s="4" t="s" r="A25">
        <v>121</v>
      </c>
      <c s="5" t="n" r="B25">
        <v>-1568</v>
      </c>
      <c s="5" t="n" r="C25">
        <v>-882</v>
      </c>
    </row>
    <row spans="1:3" r="26">
      <c s="4" t="s" r="A26">
        <v>122</v>
      </c>
      <c s="5" t="n" r="B26">
        <v>-466</v>
      </c>
      <c s="5" t="n" r="C26">
        <v>-427</v>
      </c>
    </row>
    <row spans="1:3" r="27">
      <c s="4" t="s" r="A27">
        <v>123</v>
      </c>
      <c s="5" t="n" r="B27">
        <v>483</v>
      </c>
      <c s="5" t="n" r="C27">
        <v>440</v>
      </c>
    </row>
    <row spans="1:3" r="28">
      <c s="4" t="s" r="A28">
        <v>124</v>
      </c>
      <c s="5" t="n" r="B28">
        <v>-5051</v>
      </c>
      <c s="5" t="n" r="C28">
        <v>631</v>
      </c>
    </row>
    <row spans="1:3" r="29">
      <c s="4" t="s" r="A29">
        <v>125</v>
      </c>
      <c s="5" t="n" r="B29">
        <v>-673</v>
      </c>
      <c s="5" t="n" r="C29">
        <v>101</v>
      </c>
    </row>
    <row spans="1:3" r="30">
      <c s="4" t="s" r="A30">
        <v>126</v>
      </c>
      <c s="5" t="n" r="B30">
        <v>-5728</v>
      </c>
      <c s="5" t="n" r="C30">
        <v>2789</v>
      </c>
    </row>
    <row spans="1:3" r="31">
      <c s="3" t="s" r="A31">
        <v>127</v>
      </c>
    </row>
    <row spans="1:3" r="32">
      <c s="4" t="s" r="A32">
        <v>128</v>
      </c>
      <c s="5" t="n" r="B32">
        <v>25695</v>
      </c>
      <c s="5" t="n" r="C32">
        <v>19756</v>
      </c>
    </row>
    <row spans="1:3" r="33">
      <c s="4" t="s" r="A33">
        <v>129</v>
      </c>
      <c s="5" t="n" r="B33">
        <v>19967</v>
      </c>
      <c s="5" t="n" r="C33">
        <v>22545</v>
      </c>
    </row>
    <row spans="1:3" r="34">
      <c s="3" t="s" r="A34">
        <v>130</v>
      </c>
    </row>
    <row spans="1:3" r="35">
      <c s="4" t="s" r="A35">
        <v>131</v>
      </c>
      <c s="5" t="n" r="B35">
        <v>954</v>
      </c>
      <c s="5" t="n" r="C35">
        <v>1102</v>
      </c>
    </row>
    <row spans="1:3" r="36">
      <c s="4" t="s" r="A36">
        <v>132</v>
      </c>
      <c s="5" t="n" r="B36">
        <v>12</v>
      </c>
      <c s="5" t="n" r="C36">
        <v>5</v>
      </c>
    </row>
    <row spans="1:3" r="37">
      <c s="3" t="s" r="A37">
        <v>133</v>
      </c>
    </row>
    <row spans="1:3" r="38">
      <c s="4" t="s" r="A38">
        <v>134</v>
      </c>
      <c s="5" t="n" r="B38">
        <v>-35</v>
      </c>
      <c s="7" t="n" r="C38">
        <v>516</v>
      </c>
    </row>
    <row spans="1:3" r="39">
      <c s="4" t="s" r="A39">
        <v>135</v>
      </c>
      <c s="7" t="n" r="B39">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4"/>
  </cols>
  <sheetData>
    <row spans="1:2" r="1">
      <c s="1" t="s" r="A1">
        <v>411</v>
      </c>
      <c s="2" t="s" r="B1">
        <v>1</v>
      </c>
    </row>
    <row spans="1:2" r="2">
      <c s="2" t="s" r="B2">
        <v>412</v>
      </c>
    </row>
    <row spans="1:2" r="3">
      <c s="3" t="s" r="A3">
        <v>413</v>
      </c>
    </row>
    <row spans="1:2" r="4">
      <c s="4" t="s" r="A4">
        <v>414</v>
      </c>
      <c s="4" t="s" r="B4">
        <v>415</v>
      </c>
    </row>
    <row spans="1:2" r="5">
      <c s="4" t="s" r="A5">
        <v>416</v>
      </c>
      <c s="4" t="s" r="B5">
        <v>417</v>
      </c>
    </row>
    <row spans="1:2" r="6">
      <c s="4" t="s" r="A6">
        <v>418</v>
      </c>
      <c s="4" t="s" r="B6">
        <v>419</v>
      </c>
    </row>
    <row spans="1:2" r="7">
      <c s="4" t="s" r="A7">
        <v>420</v>
      </c>
      <c s="4" t="s" r="B7">
        <v>421</v>
      </c>
    </row>
    <row spans="1:2" r="8">
      <c s="4" t="s" r="A8">
        <v>422</v>
      </c>
    </row>
    <row spans="1:2" r="9">
      <c s="3" t="s" r="A9">
        <v>423</v>
      </c>
    </row>
    <row spans="1:2" r="10">
      <c s="4" t="s" r="A10">
        <v>424</v>
      </c>
      <c s="7" t="n" r="B10">
        <v>0</v>
      </c>
    </row>
    <row spans="1:2" r="11">
      <c s="4" t="s" r="A11">
        <v>425</v>
      </c>
    </row>
    <row spans="1:2" r="12">
      <c s="3" t="s" r="A12">
        <v>423</v>
      </c>
    </row>
    <row spans="1:2" r="13">
      <c s="4" t="s" r="A13">
        <v>424</v>
      </c>
      <c s="8" t="n" r="B13">
        <v>3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t="s" r="A1">
        <v>426</v>
      </c>
      <c s="2" t="s" r="B1">
        <v>1</v>
      </c>
    </row>
    <row spans="1:2" r="2">
      <c s="2" t="s" r="B2">
        <v>427</v>
      </c>
    </row>
    <row spans="1:2" r="3">
      <c s="3" t="s" r="A3">
        <v>368</v>
      </c>
    </row>
    <row spans="1:2" r="4">
      <c s="4" t="s" r="A4">
        <v>428</v>
      </c>
      <c s="5" t="n" r="B4">
        <v>66350</v>
      </c>
    </row>
    <row spans="1:2" r="5">
      <c s="4" t="s" r="A5">
        <v>429</v>
      </c>
      <c s="5" t="n" r="B5">
        <v>28750</v>
      </c>
    </row>
    <row spans="1:2" r="6">
      <c s="4" t="s" r="A6">
        <v>430</v>
      </c>
      <c s="5" t="n" r="B6">
        <v>-20300</v>
      </c>
    </row>
    <row spans="1:2" r="7">
      <c s="4" t="s" r="A7">
        <v>431</v>
      </c>
      <c s="5" t="n" r="B7">
        <v>74800</v>
      </c>
    </row>
    <row spans="1:2" r="8">
      <c s="4" t="s" r="A8">
        <v>432</v>
      </c>
      <c s="8" t="n" r="B8">
        <v>45.03</v>
      </c>
    </row>
    <row spans="1:2" r="9">
      <c s="4" t="s" r="A9">
        <v>433</v>
      </c>
      <c s="10" t="n" r="B9">
        <v>69.02</v>
      </c>
    </row>
    <row spans="1:2" r="10">
      <c s="4" t="s" r="A10">
        <v>434</v>
      </c>
      <c s="10" t="n" r="B10">
        <v>23.69</v>
      </c>
    </row>
    <row spans="1:2" r="11">
      <c s="4" t="s" r="A11">
        <v>435</v>
      </c>
      <c s="8" t="n" r="B11">
        <v>36.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6</v>
      </c>
      <c s="2" t="s" r="B1">
        <v>1</v>
      </c>
    </row>
    <row spans="1:4" r="2">
      <c s="2" t="s" r="B2">
        <v>2</v>
      </c>
      <c s="2" t="s" r="C2">
        <v>25</v>
      </c>
      <c s="2" t="s" r="D2">
        <v>54</v>
      </c>
    </row>
    <row spans="1:4" r="3">
      <c s="3" t="s" r="A3">
        <v>437</v>
      </c>
    </row>
    <row spans="1:4" r="4">
      <c s="4" t="s" r="A4">
        <v>438</v>
      </c>
      <c s="4" t="s" r="B4">
        <v>439</v>
      </c>
    </row>
    <row spans="1:4" r="5">
      <c s="4" t="s" r="A5">
        <v>440</v>
      </c>
      <c s="4" t="s" r="B5">
        <v>294</v>
      </c>
    </row>
    <row spans="1:4" r="6">
      <c s="4" t="s" r="A6">
        <v>441</v>
      </c>
      <c s="4" t="s" r="B6">
        <v>442</v>
      </c>
    </row>
    <row spans="1:4" r="7">
      <c s="4" t="s" r="A7">
        <v>443</v>
      </c>
      <c s="7" t="n" r="B7">
        <v>2200000</v>
      </c>
      <c s="7" t="n" r="D7">
        <v>2300000</v>
      </c>
    </row>
    <row spans="1:4" r="8">
      <c s="4" t="s" r="A8">
        <v>444</v>
      </c>
      <c s="7" t="n" r="B8">
        <v>4000</v>
      </c>
    </row>
    <row spans="1:4" r="9">
      <c s="4" t="s" r="A9">
        <v>445</v>
      </c>
      <c s="4" t="s" r="B9">
        <v>375</v>
      </c>
    </row>
    <row spans="1:4" r="10">
      <c s="4" t="s" r="A10">
        <v>446</v>
      </c>
      <c s="7" t="n" r="B10">
        <v>0</v>
      </c>
      <c s="7" t="n" r="C10">
        <v>0</v>
      </c>
    </row>
    <row spans="1:4" r="11">
      <c s="4" t="s" r="A11">
        <v>447</v>
      </c>
      <c s="7" t="n" r="B11">
        <v>3000000</v>
      </c>
    </row>
    <row spans="1:4" r="12">
      <c s="4" t="s" r="A12">
        <v>448</v>
      </c>
    </row>
    <row spans="1:4" r="13">
      <c s="3" t="s" r="A13">
        <v>437</v>
      </c>
    </row>
    <row spans="1:4" r="14">
      <c s="4" t="s" r="A14">
        <v>449</v>
      </c>
      <c s="4" t="s" r="B14">
        <v>4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451</v>
      </c>
      <c s="2" t="s" r="B1">
        <v>1</v>
      </c>
    </row>
    <row spans="1:3" r="2">
      <c s="2" t="s" r="B2">
        <v>2</v>
      </c>
      <c s="2" t="s" r="C2">
        <v>25</v>
      </c>
    </row>
    <row spans="1:3" r="3">
      <c s="4" t="s" r="A3">
        <v>452</v>
      </c>
    </row>
    <row spans="1:3" r="4">
      <c s="3" t="s" r="A4">
        <v>453</v>
      </c>
    </row>
    <row spans="1:3" r="5">
      <c s="4" t="s" r="A5">
        <v>454</v>
      </c>
      <c s="7" t="n" r="B5">
        <v>12</v>
      </c>
      <c s="7" t="n" r="C5">
        <v>16</v>
      </c>
    </row>
    <row spans="1:3" r="6">
      <c s="4" t="s" r="A6">
        <v>455</v>
      </c>
      <c s="5" t="n" r="B6">
        <v>1076</v>
      </c>
      <c s="5" t="n" r="C6">
        <v>1043</v>
      </c>
    </row>
    <row spans="1:3" r="7">
      <c s="4" t="s" r="A7">
        <v>456</v>
      </c>
      <c s="5" t="n" r="B7">
        <v>-1351</v>
      </c>
      <c s="5" t="n" r="C7">
        <v>-1543</v>
      </c>
    </row>
    <row spans="1:3" r="8">
      <c s="4" t="s" r="A8">
        <v>457</v>
      </c>
      <c s="5" t="n" r="B8">
        <v>3</v>
      </c>
      <c s="5" t="n" r="C8">
        <v>3</v>
      </c>
    </row>
    <row spans="1:3" r="9">
      <c s="4" t="s" r="A9">
        <v>458</v>
      </c>
      <c s="5" t="n" r="B9">
        <v>599</v>
      </c>
      <c s="5" t="n" r="C9">
        <v>693</v>
      </c>
    </row>
    <row spans="1:3" r="10">
      <c s="4" t="s" r="A10">
        <v>459</v>
      </c>
      <c s="5" t="n" r="B10">
        <v>339</v>
      </c>
      <c s="5" t="n" r="C10">
        <v>212</v>
      </c>
    </row>
    <row spans="1:3" r="11">
      <c s="4" t="s" r="A11">
        <v>460</v>
      </c>
    </row>
    <row spans="1:3" r="12">
      <c s="3" t="s" r="A12">
        <v>453</v>
      </c>
    </row>
    <row spans="1:3" r="13">
      <c s="4" t="s" r="A13">
        <v>454</v>
      </c>
      <c s="5" t="n" r="B13">
        <v>3</v>
      </c>
      <c s="5" t="n" r="C13">
        <v>4</v>
      </c>
    </row>
    <row spans="1:3" r="14">
      <c s="4" t="s" r="A14">
        <v>455</v>
      </c>
      <c s="5" t="n" r="B14">
        <v>21</v>
      </c>
      <c s="5" t="n" r="C14">
        <v>28</v>
      </c>
    </row>
    <row spans="1:3" r="15">
      <c s="4" t="s" r="A15">
        <v>457</v>
      </c>
      <c s="5" t="n" r="B15">
        <v>-187</v>
      </c>
      <c s="5" t="n" r="C15">
        <v>-191</v>
      </c>
    </row>
    <row spans="1:3" r="16">
      <c s="4" t="s" r="A16">
        <v>458</v>
      </c>
      <c s="5" t="n" r="B16">
        <v>151</v>
      </c>
      <c s="5" t="n" r="C16">
        <v>173</v>
      </c>
    </row>
    <row spans="1:3" r="17">
      <c s="4" t="s" r="A17">
        <v>459</v>
      </c>
      <c s="7" t="n" r="B17">
        <v>-12</v>
      </c>
      <c s="7" t="n" r="C17">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1</v>
      </c>
      <c s="2" t="s" r="B1">
        <v>1</v>
      </c>
    </row>
    <row spans="1:3" r="2">
      <c s="2" t="s" r="B2">
        <v>2</v>
      </c>
      <c s="2" t="s" r="C2">
        <v>25</v>
      </c>
    </row>
    <row spans="1:3" r="3">
      <c s="3" t="s" r="A3">
        <v>462</v>
      </c>
    </row>
    <row spans="1:3" r="4">
      <c s="4" t="s" r="A4">
        <v>463</v>
      </c>
      <c s="7" t="n" r="B4">
        <v>26859</v>
      </c>
      <c s="7" t="n" r="C4">
        <v>20198</v>
      </c>
    </row>
    <row spans="1:3" r="5">
      <c s="4" t="s" r="A5">
        <v>464</v>
      </c>
      <c s="5" t="n" r="B5">
        <v>2867</v>
      </c>
      <c s="5" t="n" r="C5">
        <v>852</v>
      </c>
    </row>
    <row spans="1:3" r="6">
      <c s="4" t="s" r="A6">
        <v>465</v>
      </c>
      <c s="5" t="n" r="B6">
        <v>0</v>
      </c>
    </row>
    <row spans="1:3" r="7">
      <c s="4" t="s" r="A7">
        <v>466</v>
      </c>
      <c s="5" t="n" r="B7">
        <v>2867</v>
      </c>
      <c s="5" t="n" r="C7">
        <v>852</v>
      </c>
    </row>
    <row spans="1:3" r="8">
      <c s="3" t="s" r="A8">
        <v>467</v>
      </c>
    </row>
    <row spans="1:3" r="9">
      <c s="4" t="s" r="A9">
        <v>468</v>
      </c>
      <c s="5" t="n" r="B9">
        <v>188</v>
      </c>
      <c s="5" t="n" r="C9">
        <v>188</v>
      </c>
    </row>
    <row spans="1:3" r="10">
      <c s="4" t="s" r="A10">
        <v>469</v>
      </c>
      <c s="5" t="n" r="B10">
        <v>-765</v>
      </c>
      <c s="5" t="n" r="C10">
        <v>-867</v>
      </c>
    </row>
    <row spans="1:3" r="11">
      <c s="4" t="s" r="A11">
        <v>470</v>
      </c>
      <c s="5" t="n" r="B11">
        <v>-577</v>
      </c>
      <c s="5" t="n" r="C11">
        <v>-679</v>
      </c>
    </row>
    <row spans="1:3" r="12">
      <c s="4" t="s" r="A12">
        <v>471</v>
      </c>
      <c s="5" t="n" r="B12">
        <v>213</v>
      </c>
      <c s="5" t="n" r="C12">
        <v>251</v>
      </c>
    </row>
    <row spans="1:3" r="13">
      <c s="4" t="s" r="A13">
        <v>472</v>
      </c>
      <c s="5" t="n" r="B13">
        <v>-364</v>
      </c>
      <c s="5" t="n" r="C13">
        <v>-428</v>
      </c>
    </row>
    <row spans="1:3" r="14">
      <c s="4" t="s" r="A14">
        <v>473</v>
      </c>
      <c s="5" t="n" r="B14">
        <v>2503</v>
      </c>
      <c s="5" t="n" r="C14">
        <v>424</v>
      </c>
    </row>
    <row spans="1:3" r="15">
      <c s="4" t="s" r="A15">
        <v>474</v>
      </c>
      <c s="5" t="n" r="B15">
        <v>159</v>
      </c>
      <c s="5" t="n" r="C15">
        <v>64</v>
      </c>
    </row>
    <row spans="1:3" r="16">
      <c s="4" t="s" r="A16">
        <v>475</v>
      </c>
      <c s="5" t="n" r="B16">
        <v>29203</v>
      </c>
      <c s="5" t="n" r="C16">
        <v>20558</v>
      </c>
    </row>
    <row spans="1:3" r="17">
      <c s="4" t="s" r="A17">
        <v>476</v>
      </c>
    </row>
    <row spans="1:3" r="18">
      <c s="3" t="s" r="A18">
        <v>462</v>
      </c>
    </row>
    <row spans="1:3" r="19">
      <c s="4" t="s" r="A19">
        <v>463</v>
      </c>
      <c s="5" t="n" r="B19">
        <v>8221</v>
      </c>
      <c s="5" t="n" r="C19">
        <v>3411</v>
      </c>
    </row>
    <row spans="1:3" r="20">
      <c s="4" t="s" r="A20">
        <v>464</v>
      </c>
      <c s="5" t="n" r="B20">
        <v>2867</v>
      </c>
      <c s="5" t="n" r="C20">
        <v>852</v>
      </c>
    </row>
    <row spans="1:3" r="21">
      <c s="4" t="s" r="A21">
        <v>465</v>
      </c>
      <c s="5" t="n" r="B21">
        <v>0</v>
      </c>
    </row>
    <row spans="1:3" r="22">
      <c s="4" t="s" r="A22">
        <v>466</v>
      </c>
      <c s="5" t="n" r="B22">
        <v>2867</v>
      </c>
      <c s="5" t="n" r="C22">
        <v>852</v>
      </c>
    </row>
    <row spans="1:3" r="23">
      <c s="3" t="s" r="A23">
        <v>467</v>
      </c>
    </row>
    <row spans="1:3" r="24">
      <c s="4" t="s" r="A24">
        <v>473</v>
      </c>
      <c s="5" t="n" r="B24">
        <v>2867</v>
      </c>
      <c s="5" t="n" r="C24">
        <v>852</v>
      </c>
    </row>
    <row spans="1:3" r="25">
      <c s="4" t="s" r="A25">
        <v>474</v>
      </c>
      <c s="5" t="n" r="B25">
        <v>159</v>
      </c>
      <c s="5" t="n" r="C25">
        <v>64</v>
      </c>
    </row>
    <row spans="1:3" r="26">
      <c s="4" t="s" r="A26">
        <v>475</v>
      </c>
      <c s="5" t="n" r="B26">
        <v>10929</v>
      </c>
      <c s="5" t="n" r="C26">
        <v>4199</v>
      </c>
    </row>
    <row spans="1:3" r="27">
      <c s="4" t="s" r="A27">
        <v>477</v>
      </c>
    </row>
    <row spans="1:3" r="28">
      <c s="3" t="s" r="A28">
        <v>462</v>
      </c>
    </row>
    <row spans="1:3" r="29">
      <c s="4" t="s" r="A29">
        <v>463</v>
      </c>
      <c s="5" t="n" r="B29">
        <v>18638</v>
      </c>
      <c s="5" t="n" r="C29">
        <v>16787</v>
      </c>
    </row>
    <row spans="1:3" r="30">
      <c s="4" t="s" r="A30">
        <v>465</v>
      </c>
      <c s="5" t="n" r="B30">
        <v>0</v>
      </c>
    </row>
    <row spans="1:3" r="31">
      <c s="3" t="s" r="A31">
        <v>467</v>
      </c>
    </row>
    <row spans="1:3" r="32">
      <c s="4" t="s" r="A32">
        <v>468</v>
      </c>
      <c s="5" t="n" r="B32">
        <v>188</v>
      </c>
      <c s="5" t="n" r="C32">
        <v>188</v>
      </c>
    </row>
    <row spans="1:3" r="33">
      <c s="4" t="s" r="A33">
        <v>469</v>
      </c>
      <c s="5" t="n" r="B33">
        <v>-765</v>
      </c>
      <c s="5" t="n" r="C33">
        <v>-867</v>
      </c>
    </row>
    <row spans="1:3" r="34">
      <c s="4" t="s" r="A34">
        <v>470</v>
      </c>
      <c s="5" t="n" r="B34">
        <v>-577</v>
      </c>
      <c s="5" t="n" r="C34">
        <v>-679</v>
      </c>
    </row>
    <row spans="1:3" r="35">
      <c s="4" t="s" r="A35">
        <v>471</v>
      </c>
      <c s="5" t="n" r="B35">
        <v>213</v>
      </c>
      <c s="5" t="n" r="C35">
        <v>251</v>
      </c>
    </row>
    <row spans="1:3" r="36">
      <c s="4" t="s" r="A36">
        <v>472</v>
      </c>
      <c s="5" t="n" r="B36">
        <v>-364</v>
      </c>
      <c s="5" t="n" r="C36">
        <v>-428</v>
      </c>
    </row>
    <row spans="1:3" r="37">
      <c s="4" t="s" r="A37">
        <v>473</v>
      </c>
      <c s="5" t="n" r="B37">
        <v>-364</v>
      </c>
      <c s="5" t="n" r="C37">
        <v>-428</v>
      </c>
    </row>
    <row spans="1:3" r="38">
      <c s="4" t="s" r="A38">
        <v>475</v>
      </c>
      <c s="7" t="n" r="B38">
        <v>18274</v>
      </c>
      <c s="7" t="n" r="C38">
        <v>16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Basis of Financial Statements</vt:lpstr>
      <vt:lpstr>New Accounting Standards</vt:lpstr>
      <vt:lpstr>Derivative Instruments</vt:lpstr>
      <vt:lpstr>Fair Value of Financial Instrum</vt:lpstr>
      <vt:lpstr>Equity (Loss) Earnings of Joint</vt:lpstr>
      <vt:lpstr>Credit Facilities and Guarantee</vt:lpstr>
      <vt:lpstr>Commitments and Contingencies</vt:lpstr>
      <vt:lpstr>Shareholders' Equity</vt:lpstr>
      <vt:lpstr>Other (Expense) Income, Net</vt:lpstr>
      <vt:lpstr>Income Taxes</vt:lpstr>
      <vt:lpstr>Earnings Per Share (''EPS'')</vt:lpstr>
      <vt:lpstr>Stock-Based Compensation</vt:lpstr>
      <vt:lpstr>Pension and Postretirement Bene</vt:lpstr>
      <vt:lpstr>Accumulated Other Comprehensive</vt:lpstr>
      <vt:lpstr>Derivative Instruments (Tables)</vt:lpstr>
      <vt:lpstr>Fair Value of Financial Instr21</vt:lpstr>
      <vt:lpstr>Equity (Loss) Earnings of Joi22</vt:lpstr>
      <vt:lpstr>Credit Facilities and Guarant23</vt:lpstr>
      <vt:lpstr>Shareholders' Equity (Tables)</vt:lpstr>
      <vt:lpstr>Other (Expense) Income, Net (Ta</vt:lpstr>
      <vt:lpstr>Earnings Per Share (''EPS'') (T</vt:lpstr>
      <vt:lpstr>Stock-Based Compensation (Table</vt:lpstr>
      <vt:lpstr>Pension and Postretirement Be28</vt:lpstr>
      <vt:lpstr>Accumulated Other Comprehensi29</vt:lpstr>
      <vt:lpstr>Basis of Financial Statements (</vt:lpstr>
      <vt:lpstr>Derivative Instruments - (Detai</vt:lpstr>
      <vt:lpstr>Derivative Instruments - Fair M</vt:lpstr>
      <vt:lpstr>Derivative Instruments - Pre-Ta</vt:lpstr>
      <vt:lpstr>Fair Value of Financial Instr34</vt:lpstr>
      <vt:lpstr>Fair Value of Financial Instr35</vt:lpstr>
      <vt:lpstr>Equity (Loss) Earnings of Joi36</vt:lpstr>
      <vt:lpstr>Equity (Loss) Earnings of Joi37</vt:lpstr>
      <vt:lpstr>Equity (Loss) Earnings of Joi38</vt:lpstr>
      <vt:lpstr>Credit Facilities and Guarant39</vt:lpstr>
      <vt:lpstr>Credit Facilities and Guarant40</vt:lpstr>
      <vt:lpstr>Credit Facilities and Guarant41</vt:lpstr>
      <vt:lpstr>Commitments and Contingencies (</vt:lpstr>
      <vt:lpstr>Shareholders' Equity (Details)</vt:lpstr>
      <vt:lpstr>Other (Expense) Income, Net (De</vt:lpstr>
      <vt:lpstr>Earnings Per Share (''EPS'') (D</vt:lpstr>
      <vt:lpstr>Earnings Per Share (''EPS'') 46</vt:lpstr>
      <vt:lpstr>Stock-Based Compensation (Detai</vt:lpstr>
      <vt:lpstr>Stock-Based Compensation (Det48</vt:lpstr>
      <vt:lpstr>Stock-Based Compensation (Det49</vt:lpstr>
      <vt:lpstr>Stock-Based Compensation (Det50</vt:lpstr>
      <vt:lpstr>Stock-Based Compensation (Det51</vt:lpstr>
      <vt:lpstr>Pension and Postretirement Be52</vt:lpstr>
      <vt:lpstr>Pension and Postretirement Be53</vt:lpstr>
      <vt:lpstr>Accumulated Other Comprehensi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3:32Z</dcterms:created>
  <dcterms:modified xmlns:dcterms="http://purl.org/dc/terms/" xmlns:xsi="http://www.w3.org/2001/XMLSchema-instance" xsi:type="dcterms:W3CDTF">2015-11-03T16:03:32Z</dcterms:modified>
  <dc:title xmlns:dc="http://purl.org/dc/elements/1.1/">Untitled</dc:title>
  <dc:description xmlns:dc="http://purl.org/dc/elements/1.1/"/>
  <dc:subject xmlns:dc="http://purl.org/dc/elements/1.1/"/>
  <cp:keywords/>
  <cp:category/>
</cp:coreProperties>
</file>